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ash" sheetId="5" r:id="rId5"/>
    <s:sheet name="Basis of Presentation and Signi" sheetId="6" r:id="rId6"/>
    <s:sheet name="Recent Accounting Pronouncement" sheetId="7" r:id="rId7"/>
    <s:sheet name="Restructuring Activities (Notes" sheetId="8" r:id="rId8"/>
    <s:sheet name="Inventory (Notes)" sheetId="9" r:id="rId9"/>
    <s:sheet name="Goodwill" sheetId="10" r:id="rId10"/>
    <s:sheet name="Fair Value of Financial Instrum" sheetId="11" r:id="rId11"/>
    <s:sheet name="Long-Term Debt" sheetId="12" r:id="rId12"/>
    <s:sheet name="Comprehensive Income" sheetId="13" r:id="rId13"/>
    <s:sheet name="Net Income Per Share" sheetId="14" r:id="rId14"/>
    <s:sheet name="Segment Reporting" sheetId="15" r:id="rId15"/>
    <s:sheet name="Income Taxes" sheetId="16" r:id="rId16"/>
    <s:sheet name="Commitments and Contingencies" sheetId="17" r:id="rId17"/>
    <s:sheet name="Basis of Presentation and Sig18" sheetId="18" r:id="rId18"/>
    <s:sheet name="Restructuring Activities (Table" sheetId="19" r:id="rId19"/>
    <s:sheet name="Goodwill (Tables)" sheetId="20" r:id="rId20"/>
    <s:sheet name="Fair Value of Financial Instr21" sheetId="21" r:id="rId21"/>
    <s:sheet name="Long-Term Debt (Tables)" sheetId="22" r:id="rId22"/>
    <s:sheet name="Comprehensive Income (Tables)" sheetId="23" r:id="rId23"/>
    <s:sheet name="Net Income Per Share (Tables)" sheetId="24" r:id="rId24"/>
    <s:sheet name="Segment Reporting (Tables)" sheetId="25" r:id="rId25"/>
    <s:sheet name="Income Taxes Income Taxes (Tabl" sheetId="26" r:id="rId26"/>
    <s:sheet name="Basis of Presentation and Sig27" sheetId="27" r:id="rId27"/>
    <s:sheet name="Recent Accounting Pronounceme28" sheetId="28" r:id="rId28"/>
    <s:sheet name="Restructuring Activities  - Add" sheetId="29" r:id="rId29"/>
    <s:sheet name="Restructuring Activities  - Sch" sheetId="30" r:id="rId30"/>
    <s:sheet name="Restructuring Activities - Sche" sheetId="31" r:id="rId31"/>
    <s:sheet name="Inventory (Details)" sheetId="32" r:id="rId32"/>
    <s:sheet name="Goodwill  - Additional Informat" sheetId="33" r:id="rId33"/>
    <s:sheet name="Goodwill  - Schedule of Goodwil" sheetId="34" r:id="rId34"/>
    <s:sheet name="Fair Value of Financial Instr35" sheetId="35" r:id="rId35"/>
    <s:sheet name="Fair Value of Financial Instr36" sheetId="36" r:id="rId36"/>
    <s:sheet name="Fair Value of Financial Instr37" sheetId="37" r:id="rId37"/>
    <s:sheet name="Fair Value of Financial Instr38" sheetId="38" r:id="rId38"/>
    <s:sheet name="Fair Value of Financial Instr39" sheetId="39" r:id="rId39"/>
    <s:sheet name="Fair Value of Financial Instr40" sheetId="40" r:id="rId40"/>
    <s:sheet name="Fair Value of Financial Instr41" sheetId="41" r:id="rId41"/>
    <s:sheet name="Fair Value of Financial Instr42" sheetId="42" r:id="rId42"/>
    <s:sheet name="Fair Value of Financial Instr43" sheetId="43" r:id="rId43"/>
    <s:sheet name="Long-Term Debt  - Schedule of L" sheetId="44" r:id="rId44"/>
    <s:sheet name="Long-Term Debt  - Additional In" sheetId="45" r:id="rId45"/>
    <s:sheet name="Comprehensive Income (Details)" sheetId="46" r:id="rId46"/>
    <s:sheet name="Net Income Per Share (Details)" sheetId="47" r:id="rId47"/>
    <s:sheet name="Segment Reporting (Details)" sheetId="48" r:id="rId48"/>
    <s:sheet name="Income Taxes (Details)" sheetId="49" r:id="rId49"/>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Mar. 31, 2016</t>
  </si>
  <si>
    <t>Apr. 28, 2016</t>
  </si>
  <si>
    <t>Document and Entity Information</t>
  </si>
  <si>
    <t>Entity Registrant Name</t>
  </si>
  <si>
    <t>Wesco Aircraft Holdings, Inc</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Sep. 30, 2015</t>
  </si>
  <si>
    <t>Current assets</t>
  </si>
  <si>
    <t>Cash and cash equivalents</t>
  </si>
  <si>
    <t>Accounts receivable, net of allowance for doubtful accounts of $6,862 and $5,892 at March 31, 2016 and September 30, 2015, respectively</t>
  </si>
  <si>
    <t>Inventories</t>
  </si>
  <si>
    <t>Prepaid expenses and other current assets</t>
  </si>
  <si>
    <t>Income taxes receivable</t>
  </si>
  <si>
    <t>Deferred tax assets, current</t>
  </si>
  <si>
    <t>Total current assets</t>
  </si>
  <si>
    <t>Property and equipment, net</t>
  </si>
  <si>
    <t>Deferred financing costs, net</t>
  </si>
  <si>
    <t>Goodwill</t>
  </si>
  <si>
    <t>Intangible assets, net</t>
  </si>
  <si>
    <t>Deferred tax assets, non-current</t>
  </si>
  <si>
    <t>Other assets</t>
  </si>
  <si>
    <t>Total assets</t>
  </si>
  <si>
    <t>Current liabilities</t>
  </si>
  <si>
    <t>Accounts payable</t>
  </si>
  <si>
    <t>Accrued expenses and other current liabilities</t>
  </si>
  <si>
    <t>Income taxes payable</t>
  </si>
  <si>
    <t>Capital lease obligations- current portion</t>
  </si>
  <si>
    <t>Total current liabilities</t>
  </si>
  <si>
    <t>Capital lease obligations, less current portion</t>
  </si>
  <si>
    <t>Long-term debt</t>
  </si>
  <si>
    <t>Deferred tax liabilities, non-current</t>
  </si>
  <si>
    <t>Other liabilities</t>
  </si>
  <si>
    <t>Total liabilities</t>
  </si>
  <si>
    <t>Commitments and contingencies</t>
  </si>
  <si>
    <t xml:space="preserve"> </t>
  </si>
  <si>
    <t>Stockholders’ equity</t>
  </si>
  <si>
    <t>Preferred stock, $0.001 par value per share: 50,000,000 shares authorized; no shares issued and outstanding</t>
  </si>
  <si>
    <t>Common stock, $0.001 par value, 950,000,000 shares authorized, 98,418,675 and 97,538,124 shares issued and outstanding at March 31, 2016 and September 30, 2015,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3 Months Ended</t>
  </si>
  <si>
    <t>Mar. 31, 2015</t>
  </si>
  <si>
    <t>Income Statement [Abstract]</t>
  </si>
  <si>
    <t>Net sales</t>
  </si>
  <si>
    <t>Cost of sales</t>
  </si>
  <si>
    <t>Gross profit</t>
  </si>
  <si>
    <t>Selling, general and administrative expenses</t>
  </si>
  <si>
    <t>Income from operations</t>
  </si>
  <si>
    <t>Interest expense, net</t>
  </si>
  <si>
    <t>Other income, net</t>
  </si>
  <si>
    <t>Income before provision for income taxes</t>
  </si>
  <si>
    <t>Provision for income taxes</t>
  </si>
  <si>
    <t>Net income</t>
  </si>
  <si>
    <t>Other comprehensive loss, net</t>
  </si>
  <si>
    <t>Comprehensive income</t>
  </si>
  <si>
    <t>Net income per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Deferred financing costs</t>
  </si>
  <si>
    <t>Bad debt and sales return reserve</t>
  </si>
  <si>
    <t>Inventory reserves</t>
  </si>
  <si>
    <t>Stock-based compensation expense</t>
  </si>
  <si>
    <t>Excess tax benefit related to stock-based incentive plans</t>
  </si>
  <si>
    <t>Deferred income taxes</t>
  </si>
  <si>
    <t>Income from equity investment</t>
  </si>
  <si>
    <t>Other non-cash items</t>
  </si>
  <si>
    <t>Changes in assets and liabilities</t>
  </si>
  <si>
    <t>Accounts receivable</t>
  </si>
  <si>
    <t>Prepaid expenses and other assets</t>
  </si>
  <si>
    <t>Accrued expenses and other liabilities</t>
  </si>
  <si>
    <t>Net cash provided by operating activities</t>
  </si>
  <si>
    <t>Cash flows from investing activities</t>
  </si>
  <si>
    <t>Purchase of property and equipment</t>
  </si>
  <si>
    <t>Proceeds from sales of assets</t>
  </si>
  <si>
    <t>Acquisition of business, net of cash acquired</t>
  </si>
  <si>
    <t>Net cash used in investing activities</t>
  </si>
  <si>
    <t>Cash flows from financing activities</t>
  </si>
  <si>
    <t>Repayment of long-term debt</t>
  </si>
  <si>
    <t>Financing fees</t>
  </si>
  <si>
    <t>Repayment of capital lease obligations</t>
  </si>
  <si>
    <t>Net proceeds from issuance of common stock</t>
  </si>
  <si>
    <t>Net cash used in financing activities</t>
  </si>
  <si>
    <t>Effect of foreign currency exchange rate on cash and cash equivalents</t>
  </si>
  <si>
    <t>Net de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presentation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September 30, 2015 filed with the SEC on November 30, 2015. Revision of Statements of Comprehensive Income In fiscal 2015, we revised our presentation of certain personnel costs associated with service contracts to correctly reflect them as cost of sales rather than selling, general and administrative expenses. These personnel costs totaled $5.9 million for the three months ended March 31, 2015 , of which $5.4 million and $0.5 million was for North America and Rest of World, respectively. These personnel costs totaled $11.8 million for the six months ended March 31, 2015 , of which $10.9 million and $0.9 million was for North America and Rest of World, respectively. These revisions had no effect on previously reported income from operations, net income or cash flows for the three and six months ended March 31, 2015 .</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Issued In March 2016, the FASB issued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We are currently evaluating the impact of this guidance on our consolidated financial statements.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reporting periods beginning after December 15, 2016, with early adoption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annual periods beginning after December 15, 2018 and interim periods therein, with early application permitted. We are currently evaluating the impact of this guidance on our consolidated financial statements.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reporting periods beginning after December 15, 2017, with early adoption permitted for certain provisions. We are currently evaluating the impact of ASU 2016-01 related to equity investments and the presentation and disclosure requirements of financial instruments on our consolidated financial statements. In November 2015, FASB issued ASU 2015-17, Income Taxes (Topic 740): Balance Sheet Classification of Deferred Taxes . ASU 2015-17 requires that entities present all deferred tax assets and liabilities as non-current in a classified balance sheet. ASU 2015-17 is effective for fiscal years beginning after December 15, 2016, and for annual periods and interim periods thereafter. Early adoption is permitted for financial statements that have not been previously issued. The adoption of ASU 2015-17 will only impact our consolidated balance sheets. The current portion of deferred tax assets or liabilities will be reclassified into long-term deferred tax assets or liabilities, respectively, and total current assets and total current liabilities will be reduced accordingly. The changes may affect certain financial ratios calculation. As of March 31, 2016, we had current deferred tax assets of $89.3 million and no current deferred tax liabilities. In September 2015, FASB issued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ASU 2015-16 should be applied prospectively to adjustments to provisional amounts that occur after the effective date of this update with earlier application permitted for financial statements that have not been issued. As of March 31, 2016 , we did not have any provisional amounts outstanding from prior acquisitions. In August 2015, the FASB issued ASU 2015-15, Interest - Imputation of Interest (Subtopic 835-30):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We do not anticipate the adoption of ASU 2015-15 will have a significant impact on our consolidated financial statements. In July 2015, the FASB issu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annual reporting periods beginning after December 15, 2016, and interim periods within those fiscal years. Early adoption is permitted for financial statements that have not been previously issued. ASU 2015-11 can only be applied prospectively. We are currently evaluating the impact of the adoption of ASU 2015-11 on our consolidated financial statements. In April 2015, the FASB issued ASU 2015-03, Interest - Imputation of Interest (Subtopic 835-30): Simplifying the Presentation of Debt Issuance Cost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105-03 is effective for annual reporting periods beginning after December 15, 2015, and interim periods within those fiscal years. Early adoption is permitted for financial statements that have not been previously issued. The adoption of ASU 2015-03 will reduce our non-current assets and non-current debt by the amount of our net deferred financing costs in our consolidated balance sheets but will not impact our consolidated statements of comprehensive income and consolidated statements of cash flow. As of March 31, 2016 and September 30, 2015 , our deferred financing costs, net was $11.6 million and $11.2 million , respectively. In August 2014, the FASB issued ASU 2014-15, Presentation of Financial Statements - Going Concern (Subtopic 205-40):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fiscal years ending after December 15, 2016, and for annual periods and interim periods thereafter. We do not anticipate the adoption of ASU 2014-15 will have a significant impact on our consolidated financial statement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do not anticipate the adoption of ASU 2014-12 will have a significant impact on our consolidated financial statements. In May 2014, the FASB issued ASU 2014-09, Revenue from Contracts with Customers (Topic 606). ASU 2014-09 provides comprehensive guidance on the recognition of revenue from customers arising from the transfer of goods and services. ASU 2014-09 also provides guidance on accounting for certain contract costs, and requires new disclosures. In August 2015, the FASB issued ASU 2015-14, Revenue from Contracts with Customers (Topic 606): Deferral of the Effective Date, which deferred the effective date of ASU 2014-09 for all entities by one year. In March 2016, the FASB issued ASU 2016-08, Revenue from Contracts with Customers (Topic 606): Principal versus Agent Considerations (Reporting Revenue Gross versus Net), which clarifies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Topic 606): Identifying Performance Obligations and Licensing, which clarifies the implementation guidance on identifying performance obligations and licensing. Specifically, ASU 2016-10 reduces the cost and complexity of identifying promised goods or services and improves the guidance for determining whether promises are separately identifiable. ASU 2016-10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4-09, ASU 2016-08 and ASU 2016-10 offer alternative implementation approaches. The effective date for ASU 2014-09, ASU 2016-08 and ASU 2016-10 is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We are currently evaluating the effect of the adoption of ASU 2014-09, ASU 2016-08 and ASU 2016-10 on our consolidated financial statements and the implementation approach to be used. Adopted Accounting Standards Effective January 1, 2016, we early adopted ASU 2015-05, Intangibles - Goodwill and Other - Internal-Use Software (Subtopic 350-40): Customer's Accounting for Fees Paid in a Cloud Computing Arrangement . This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We elected to adopt the amendments prospectively for all arrangements entered into or materially modified after January 1, 2016. The adoption of ASU 2015-05 does not have a significant impact on our consolidated financial statements. We record the qualified cloud-based software license fees as software intangible assets instead of prepaid expenses, and amortize them over the contract length as software amortization expense instead of service expense. Both amortization expense and service expense are included in the selling, general and administrative expense line of our consolidated statement of comprehensive income, resulting in no significant impact on our income from operations, net income or cash flows.</t>
  </si>
  <si>
    <t>Restructuring Activities (Notes)</t>
  </si>
  <si>
    <t>Restructuring and Related Activities [Abstract]</t>
  </si>
  <si>
    <t>Restructuring Activities</t>
  </si>
  <si>
    <t>Restructuring Activities In September 2015, we committed to a Global Restructuring Plan (GRP), which involved the immediate elimination of redundant positions and the closure and consolidation of various facilities in order to better align our workforce to the growth areas of our business and to streamline our operations in order to increase efficiency and effectiveness. We anticipate that actions under the GRP will continue through the year ending September 30, 2016. During the six months ended March 31, 2016 , we recorded total expenses of $227 thousand related to the restructuring activities, consisting of $170 thousand of employee severance and related costs and $57 thousand related to the termination of leases and other expenses. Of these amounts, $ 170 thousand was recorded in North America and $57 thousand in Rest of World. Such expenses were recorded in selling, general and administrative expenses in our consolidated statements of comprehensive income. Our restructuring liabilities were included in the accrued expenses and other current liabilities line of our consolidated balance sheets. The following table summarizes the activities affecting our restructuring liabilities described above during the six months ended March 31, 2016 (in thousands): Foreign September 30, Additions/ Cash Currency March 31, 2015 Adjustments Payments Translation 2016 Employee severance $ 2,106 $ 170 $ (2,084 ) $ (12 ) $ 180 Lease termination costs and other 2,384 57 (667 ) (33 ) 1,741 Total $ 4,490 $ 227 $ (2,751 ) $ (45 ) $ 1,921 The following table summarizes the total incurred restructuring costs by segment as of March 31, 2016 (in thousands): Restructuring Cash Foreign Restructuring Costs Accrued Payments Currency Costs Accrued Since Inception Year-to-date Translation March 31, 2016 North America segment $ 2,733 $ (1,897 ) $ — $ 836 Rest of World segment 1,984 (854 ) (45 ) 1,085 Total $ 4,717 $ (2,751 ) $ (45 ) $ 1,921 The remaining costs to be incurred under the GRP are not expected to differ significantly from the amount accrued as of March 31, 2016 .</t>
  </si>
  <si>
    <t>Inventory (Notes)</t>
  </si>
  <si>
    <t>Inventory Disclosure [Abstract]</t>
  </si>
  <si>
    <t>Inventory</t>
  </si>
  <si>
    <t>Inventory Our inventory is comprised solely of finished goods. As of March 31, 2016 and September 30, 2015 , our excess and obsolescence (E&amp;O) reserves totaled $258.2 million and $264.1 million , respectively. The $5.9 million decrease during the six months ended March 31, 2016 represents reserves of $6.4 million provided to additional E&amp;O inventory, which was more than offset by $12.3 million decrease of E&amp;O reserves due to the foreign currency translation and the depletion of E&amp;O inventory. Out of the $12.3 million decrease, $1.7 million was attributable to the strengthening of the U.S. dollar compared to the British pound and $10.6 million was for E&amp;O inventory scrapped. Our ending E&amp;O reserves adjusted our inventory as of March 31, 2016 to reflect the lower of its cost or net realizable value.</t>
  </si>
  <si>
    <t>Goodwill and Intangible Assets Disclosure [Abstract]</t>
  </si>
  <si>
    <t>Goodwill During the six months ended March 31, 2016 , we recorded a $3.6 million decrease to goodwill as a result of the strengthening of the U.S. dollar compared to the British pound. Goodwill consists of the following (in thousands): North America Rest of World Total Goodwill as of September 30, 2015 $ 515,876 $ 74,711 $ 590,587 Foreign currency translation — (3,644 ) (3,644 ) Goodwill as of March 31, 2016 $ 515,876 $ 71,067 $ 586,943</t>
  </si>
  <si>
    <t>Fair Value of Financial Instruments</t>
  </si>
  <si>
    <t>Fair Value Disclosures [Abstract]</t>
  </si>
  <si>
    <t>Fair Value of Financial Instruments 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is objective, we primarily use interest rate swaps as part of its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In July 2015, we entered into two interest rate swap agreements, which we designated as cash flow hedges, in order to reduce our exposure to variability in cash flows related to interest payments on a portion of our outstanding debt. The first interest rate swap agreement has an amortizing notional amount, which was $450.0 million as of March 31, 2016 , and matures on September 30, 2017, giving us the contractual right to pay a fixed interest rate of 1.21% plus the applicable margin under the term loan B facility (as defined in Note 7 below; see Note 7 for the applicable margin). The second interest rate swap agreement also has an amortizing notional amount, initially $375.0 million , giving us the contractual right to pay a fixed interest rate of 2.2625% plus the applicable margin under the term loan B facility, which is effective on September 29, 2017 and matures on September 30, 2019.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 months ended March 31, 2016 , such derivatives were used to hedge the variable cash flows associated with existing variable-rate debt. The ineffective portion of the change in fair value of the derivatives is recognized immediately in earnings. During the six months ended March 31, 2016 , we did not record any hedge ineffectiveness in earnings. No portion of our interest rate swap agreements is excluded from the assessment of hedge effectiveness. Amounts reported in accumulated other comprehensive income (loss) (AOCI) related to derivatives are reclassified to interest expense as interest payments are made on our variable-rate debt. As of March 31, 2016 , we expected to reclassify approximately $1.0 million from accumulated other comprehensive loss to earnings as an increase to interest expense over the next 12 months . Non-Designated Derivatives On December 16, 2015, we entered into one foreign currency forward contract to partially reduce our exposure to foreign currency fluctuations for a subsidiary's net monetary assets, which are denominated in a foreign currency. The derivative is not designated as a hedging instrument. The change in its fair value is recognized as periodic gain or loss in the other income (loss), net line of our consolidated statement of earnings and comprehensive income. The following table summarizes the notional principal amounts at March 31, 2016 and September 30, 2015 of our outstanding derivative instruments discussed above (in thousands). We did not have foreign exchange forward contracts as of September 30, 2015 . Derivative Notional March 31, 2016 September 30, 2015 Instruments designated as accounting hedges: Interest rate contracts $ 450,000 $ 475,000 Instruments not designated as accounting hedges: Foreign exchange contract $ 35,000 — The following table provides the location and fair value amounts of our financial instruments, which are reported in our consolidated balance sheets as of March 31, 2016 and September 30, 2015 (in thousands). We did not have foreign exchange forward contracts as of September 30, 2015 . Fair Value Balance Sheet Locations March 31, 2016 September 30, 2015 Instruments designated as accounting hedges: Interest rate contracts Accrued expenses and other current liabilities $ 1,626 $ 1,902 Other liabilities $ 4,866 $ 2,186 Instruments not designated as accounting hedges: Foreign exchange contract Prepaid expenses and other current assets $ 123 — The following table provides the losses of our cash flow hedging instruments (net of income tax benefit) which were transferred from our AOCI to our consolidated statement of comprehensive income during the three and six months ended March 31, 2016 (in thousands). We did not have any derivative instruments in the three and six months ended March 31, 2015 . Location in Consolidated Statement of Comprehensive Income Three Months Ended Six Months Ended Cash Flow Hedge 2016 2015 2016 2015 Interest rate contracts Interest expense, net $ 339 — $ 691 — The following table provides the effective portion of the amount of loss recognized in other comprehensive income (net of income taxes) for the three and six months ended March 31, 2016 (in thousands). We did not have any derivative instruments in the three and six months ended March 31, 2015 . Three Months Ended Six Months Ended Cash Flow Hedge 2016 2015 2016 2015 Interest rate contracts $ (2,755 ) — $ (1,515 ) — The following table provides a summary of changes to our accumulated other comprehensive income (loss) related to our cash flow hedging instruments (net of income taxes) during the three and six months ended March 31, 2016 (in thousands). AOCI - Unrealized Gain (Loss) on Hedging Instruments Three Months Ended March 31, 2016 Six Months Ended March 31, 2016 Balance at Beginning of Period $ (1,337 ) $ (2,577 ) Change in fair value of hedging instruments (3,093 ) (2,205 ) Amounts reclassified to earnings 339 691 Net current period other comprehensive income (2,754 ) (1,514 ) Balance at End of Period $ (4,091 ) $ (4,091 ) The following table provides the pretax effect of our derivative instruments not designated as hedging instruments on our consolidated earnings and comprehensive income for the three and six months ended March 31, 2016 (in thousands). We did not have any derivative instruments in the six months ended March 31, 2015 . Location in Consolidated Statement of Comprehensive Income Three Months Ended Six Months Ended Instruments Not Designated As Hedging Instruments 2016 2015 2016 2015 Foreign exchange contract Other income (loss), net $ (1,391 ) — $ (1,914 ) — Other Financial Instruments Our financial instruments consist of cash and cash equivalents, accounts receivable and payable, accrued expenses and other current liabilities, and a line of credit. The carrying amounts of these instruments approximate fair value because of their short-term maturities. The fair value of the long‑term debt instruments is determined using current applicable rates for similar instruments as of the balance sheet date, a Level 2 measurement. The carrying amounts and fair values of the debt instruments were as follows (in thousands): March 31, 2016 September 30, 2015 Carrying Amount Fair Value Carrying Amount Fair Value $625.0 million term loan A $ 447,344 $ 437,950 $ 477,344 $ 476,150 $525.0 million term loan B $ 475,562 $ 450,358 $ 475,562 $ 467,002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 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six months ended March 31, 2016 . The following tables provide the valuation hierarchy classification of assets and liabilities that are carried at fair value and measured on a recurring basis in our consolidated balance sheets as of March 31, 2016 and September 30, 2015 (in thousands). March 31, 2016 Balance Sheet Locations Total Level 1 Level 2 Level 3 Instruments designated as accounting hedges: Interest rate contracts Accrued expenses and other current liabilities $ 1,626 — $ 1,626 — Other liabilities $ 4,866 — $ 4,866 — Instruments not designated as accounting hedges: Foreign exchange contract Prepaid expenses and other current assets $ 123 — $ 123 — September 30, 2015 Balance Sheet Locations Total Level 1 Level 2 Level 3 Instruments designated as accounting hedges: Interest rate contracts Accrued expenses and other current liabilities $ 1,902 — $ 1,902 — Other liabilities $ 2,186 — $ 2,186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Long-term debt consists of the following (in thousands): March 31, September 30, $ 625,000 term loan A facility $ 447,344 $ 477,344 $ 525,000 term loan B facility 475,562 475,562 Long-term debt $ 922,906 $ 952,906 On March 24, 2016, we entered into the Third Amendment (the “Amendment”) to our credit agreement, dated as of December 7, 2012, by and among the Company, Wesco Aircraft Hardware Corp. and the lenders and agents party thereto (as amended, the “Credit Agreement”). The Amendment (i) reduced the maximum amount permitted to be incurred under a Cash-Capped Incremental Facility (as such term is defined in the Credit Agreement) from $150 million to $100 million , and (ii) raised the levels in the Consolidated Total Leverage Ratio (as such ratio is defined in the Credit Agreement) financial covenant set forth in the Credit Agreement to a maximum of 4.50 for the quarters ending March 31, 2016, June 30, 2016 and September 30, 2016, with step-downs to 4.25 for the quarter ending December 31, 2016, 4.00 for the quarter ending March 31, 2017 and 3.75 for the quarter ending June 30, 2017 and thereafter. As a result of the amendment, we incurred $2.1 million in fees that were capitalized and will be amortized over the remaining life of the related debt. The Credit Agreement, as amended, provides for (1) a $625.0 million term loan A facility (the "term loan A facility"), (2) a $200.0 million revolving credit facility (the "revolving facility), and (3) a $525.0 million senior secured term loan B facility (the "term loan B facility"). We refer to the term loan A facility, the term loan B facility and the revolving facility collectively as the Credit Facilities. As of March 31, 2016 , our outstanding indebtedness under our Credit Facilities was $922.9 million , which consisted of (1) $447.3 million of indebtedness under the term loan A facility, and (2) $475.6 million of indebtedness under the term loan B facility. As of March 31, 2016 , $200.0 million was available for borrowing under the revolving facility, of which we could borrow up to $37.0 million without breaching any covenants contained in the agreements governing our indebtedness. The interest rate for the term loan A facility is based on our Consolidated Total Leverage Ratio as determined in the most recently delivered financial statements, with the respective margins ranging from 1.75% to 2.50% for Eurocurrency loans and 0.75% to 1.50% for alternate base rate (ABR) loans. The term loan A facility amortizes in equal quarterly installments of 1.25% of the original principal amount of $625.0 million for the first year, escalating to quarterly installments of 2.50% of the original principal amount of $625.0 million by the fifth year, with the balance due at maturity on December 7, 2017. As of March 31, 2016 , the interest rate for borrowings under the term loan A facility was 2.93% .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March 31, 2016 , the interest rate for borrowings under the term loan B facility was 3.25% . In July 2015, we entered into interest rate swap agreements relating to this indebtedness, which are described in greater detail in Note 6 above. The interest rate for the revolving facility is based on our Consolidated Total Leverage Ratio (as such ratio is defined in the Credit Agreement) as determined in the most recently delivered financial statements, with the respective margins ranging from 1.75% to 2.50% for Eurocurrency loans and 0.75% to 1.50% for ABR loans. The revolving facility expires on December 7, 2017.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During the six months ended March 31, 2016 , we made voluntary prepayments totaling $30.0 million on our term loan A facility, which has been applied to future required quarterly payments. Our borrowings under the Credit Facilities are subject to certain financial covenants set forth in the Credit Agreement. As of March 31, 2016 , our Consolidated Total Leverage Ratio (as such ratio is defined in the Credit Agreement) cannot exceed 4.50 and our Consolidated Net Interest Coverage Ratio (as such ratio is defined in the Credit Agreement) cannot be less than 2.25 . As noted above, our Consolidated Total Leverage Ratio will gradually step-down during future quarters to 3.75 for the quarter ending June 30, 2017 and thereafter. The Credit Agreement also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As of March 31, 2016 , we were in compliance with all of the foregoing covenants, and our Consolidated Total Leverage Ratio was 4.31 and our Consolidated Net Interest Coverage Ratio was 6.15 . As of March 31, 2016 , our subsidiary, Wesco Aircraft Europe, Ltd, has available a £7.0 million ( $10.1 million based on the March 31, 2016 exchange rate) line of credit that automatically renews annually on October 1 (the "UK line of credit"). The UK line of credit bears interest based on the base rate plus an applicable margin of 1.65% . As of March 31, 2016 , the full £7.0 million was available for borrowing under the UK line of credit without breaching any covenants contained in the agreements governing our indebtedness.</t>
  </si>
  <si>
    <t>Comprehensive Income</t>
  </si>
  <si>
    <t>Comprehensive Income (Loss), Net of Tax, Attributable to Parent [Abstract]</t>
  </si>
  <si>
    <t>Comprehensive Income Comprehensive income, which is net of income taxes, consists of the following (in thousands): Three Months Ended Six Months Ended 2016 2015 2016 2015 Net income $ 23,492 $ 23,046 $ 44,101 $ 42,776 Foreign currency exchange translation adjustment (5,140 ) (11,023 ) (12,677 ) (22,672 ) Unrealized loss on cash flow hedging instruments (2,755 ) — (1,515 ) — Total comprehensive income $ 15,597 $ 12,023 $ 29,909 $ 20,104</t>
  </si>
  <si>
    <t>Net Income Per Share</t>
  </si>
  <si>
    <t>Earnings Per Share [Abstract]</t>
  </si>
  <si>
    <t>Net Income Per Share 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awards include windfall tax benefits, net of shortfalls, calculated under the “as-if” method as prescribed by ASC 718, Compensation—Stock Compensation . The following table provides our basic and diluted net income per share for the three and six months ended March 31, 2016 and 2015 (dollars in thousands except share data): Three Months Ended Six Months Ended 2016 2015 2016 2015 Net income $ 23,492 $ 23,046 $ 44,101 $ 42,776 Basic weighted average shares outstanding 97,390,636 96,906,736 97,303,808 96,884,680 Dilutive effect of stock options and restricted stock awards/units 684,753 819,318 695,210 853,944 Dilutive weighted average shares outstanding 98,075,389 97,726,054 97,999,018 97,738,624 Basic net income per share $ 0.24 $ 0.24 $ 0.45 $ 0.44 Diluted net income per share $ 0.24 $ 0.24 $ 0.45 $ 0.44 For the three months ended March 31, 2016 and 2015 , respectively, 2,539,523 and 1,857,403 shares of common stock equivalents were not included in the diluted calculation due to their anti-dilutive effect. For the six months ended March 31, 2016 and 2015 , respectively, 2,758,707 and 1,579,716 shares of common stock equivalents were not included in the diluted calculation due to their anti-dilutive effect.</t>
  </si>
  <si>
    <t>Segment Reporting</t>
  </si>
  <si>
    <t>Segment Reporting [Abstract]</t>
  </si>
  <si>
    <t>Segment Reporting We are organized based on geographical location. Our reportable segments are comprised of North America and Rest of World. We evaluate segment performance based primarily on segment income from operations. Each segment reports its results of operations and makes requests for capital expenditures and acquisition funding to our chief operating decision-maker (“CODM”). Our chief executive officer serves as our CODM. The following tables present operating and financial information by business segment (in thousands): Three Months Ended March 31, 2016 Three Months Ended March 31, 2015 North America Rest of World Consolidated North America Rest of World Consolidated Net sales $ 301,981 $ 74,761 $ 376,742 $ 307,373 $ 78,186 $ 385,559 Income from operations 28,149 13,222 41,371 36,528 7,789 44,317 Interest expense, net 8,041 1,073 9,114 8,149 1,197 9,346 Provision for income taxes 6,648 2,519 9,167 9,948 2,768 12,716 Total assets 1,714,075 315,017 2,029,092 2,036,342 359,095 2,395,437 Goodwill 515,876 71,067 586,943 779,627 73,301 852,928 Capital expenditures 5,682 389 6,071 1,418 212 1,630 Depreciation and amortization 6,048 1,007 7,055 5,662 1,018 6,680 Six Months Ended March 31, 2016 Six Months Ended March 31, 2015 North America Rest of World Consolidated North America Rest of World Consolidated Net sales $ 588,941 $ 147,644 $ 736,585 $ 603,098 $ 156,157 $ 759,255 Income from operations 57,205 21,250 78,455 70,032 13,576 83,608 Interest expense, net 15,840 2,271 18,111 16,191 2,528 18,719 Provision for income taxes 13,060 4,486 17,546 18,456 4,696 23,152 Total assets 1,714,075 315,017 2,029,092 2,036,342 359,095 2,395,437 Goodwill 515,876 71,067 586,943 779,627 73,301 852,928 Capital expenditures 6,738 495 7,233 2,503 409 2,912 Depreciation and amortization 12,002 2,051 14,053 11,154 2,108 13,262</t>
  </si>
  <si>
    <t>Income Taxes</t>
  </si>
  <si>
    <t>Income Tax Disclosure [Abstract]</t>
  </si>
  <si>
    <t>Income Taxes (dollars in thousands) Three Months Ended Six Months Ended 2016 2015 2016 2015 Provision for income taxes $ 9,167 $ 12,716 $ 17,546 $ 23,152 Effective tax rate 28.1 % 35.6 % 28.5 % 35.1 % For the three months ended March 31, 2016 , our effective tax rate decreased due primarily to (1) a decrease in U.S. pretax income, which is subject to a higher tax rate and an increase in foreign pretax income which is subject to a lower tax rate; and (2) the permanent extension of the U.S. Federal R&amp;D tax credit, and foreign and domestic tax return to provision adjustments, which occurred during the three months ended March 31, 2016 and resulted in a decrease in our effective tax rate of 2.7% . For the six months ended March 31, 2016 , our effective tax rate decreased due primarily to (1) a decrease in U.S. pretax income, which is subject to a higher tax rate and an increase in foreign pretax income which is subject to a lower tax rate; and (2) the settlement of a tax audit, which occurred during the three months ended December 31, 2015 and resulted in a decrease in our effective tax rate of 1.0% ; and (3) the permanent extension of the U.S. Federal R&amp;D tax credit, and foreign and domestic tax return to provision adjustments, which occurred during the six months ended March 31, 2016 and resulted in a decrease in our effective tax rate of 1.8% .</t>
  </si>
  <si>
    <t>Commitments and Contingencies</t>
  </si>
  <si>
    <t>Commitments and Contingencies Disclosure [Abstract]</t>
  </si>
  <si>
    <t>Commitments and Contingencies We are involved in various legal matters that arise in the ordinary course of its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t>
  </si>
  <si>
    <t>New Accounting Pronouncements</t>
  </si>
  <si>
    <t>In March 2016, the FASB issued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We are currently evaluating the impact of this guidance on our consolidated financial statements.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reporting periods beginning after December 15, 2016, with early adoption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annual periods beginning after December 15, 2018 and interim periods therein, with early application permitted. We are currently evaluating the impact of this guidance on our consolidated financial statements.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reporting periods beginning after December 15, 2017, with early adoption permitted for certain provisions. We are currently evaluating the impact of ASU 2016-01 related to equity investments and the presentation and disclosure requirements of financial instruments on our consolidated financial statements. In November 2015, FASB issued ASU 2015-17, Income Taxes (Topic 740): Balance Sheet Classification of Deferred Taxes . ASU 2015-17 requires that entities present all deferred tax assets and liabilities as non-current in a classified balance sheet. ASU 2015-17 is effective for fiscal years beginning after December 15, 2016, and for annual periods and interim periods thereafter. Early adoption is permitted for financial statements that have not been previously issued. The adoption of ASU 2015-17 will only impact our consolidated balance sheets. The current portion of deferred tax assets or liabilities will be reclassified into long-term deferred tax assets or liabilities, respectively, and total current assets and total current liabilities will be reduced accordingly. The changes may affect certain financial ratios calculation. As of March 31, 2016, we had current deferred tax assets of $89.3 million and no current deferred tax liabilities. In September 2015, FASB issued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ASU 2015-16 should be applied prospectively to adjustments to provisional amounts that occur after the effective date of this update with earlier application permitted for financial statements that have not been issued. As of March 31, 2016 , we did not have any provisional amounts outstanding from prior acquisitions. In August 2015, the FASB issued ASU 2015-15, Interest - Imputation of Interest (Subtopic 835-30):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We do not anticipate the adoption of ASU 2015-15 will have a significant impact on our consolidated financial statements. In July 2015, the FASB issu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annual reporting periods beginning after December 15, 2016, and interim periods within those fiscal years. Early adoption is permitted for financial statements that have not been previously issued. ASU 2015-11 can only be applied prospectively. We are currently evaluating the impact of the adoption of ASU 2015-11 on our consolidated financial statements. In April 2015, the FASB issued ASU 2015-03, Interest - Imputation of Interest (Subtopic 835-30): Simplifying the Presentation of Debt Issuance Cost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105-03 is effective for annual reporting periods beginning after December 15, 2015, and interim periods within those fiscal years. Early adoption is permitted for financial statements that have not been previously issued. The adoption of ASU 2015-03 will reduce our non-current assets and non-current debt by the amount of our net deferred financing costs in our consolidated balance sheets but will not impact our consolidated statements of comprehensive income and consolidated statements of cash flow. As of March 31, 2016 and September 30, 2015 , our deferred financing costs, net was $11.6 million and $11.2 million , respectively. In August 2014, the FASB issued ASU 2014-15, Presentation of Financial Statements - Going Concern (Subtopic 205-40):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fiscal years ending after December 15, 2016, and for annual periods and interim periods thereafter. We do not anticipate the adoption of ASU 2014-15 will have a significant impact on our consolidated financial statements. In June 2014, the FASB issued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do not anticipate the adoption of ASU 2014-12 will have a significant impact on our consolidated financial statements. In May 2014, the FASB issued ASU 2014-09, Revenue from Contracts with Customers (Topic 606). ASU 2014-09 provides comprehensive guidance on the recognition of revenue from customers arising from the transfer of goods and services. ASU 2014-09 also provides guidance on accounting for certain contract costs, and requires new disclosures. In August 2015, the FASB issued ASU 2015-14, Revenue from Contracts with Customers (Topic 606): Deferral of the Effective Date, which deferred the effective date of ASU 2014-09 for all entities by one year. In March 2016, the FASB issued ASU 2016-08, Revenue from Contracts with Customers (Topic 606): Principal versus Agent Considerations (Reporting Revenue Gross versus Net), which clarifies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Topic 606): Identifying Performance Obligations and Licensing, which clarifies the implementation guidance on identifying performance obligations and licensing. Specifically, ASU 2016-10 reduces the cost and complexity of identifying promised goods or services and improves the guidance for determining whether promises are separately identifiable. ASU 2016-10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4-09, ASU 2016-08 and ASU 2016-10 offer alternative implementation approaches. The effective date for ASU 2014-09, ASU 2016-08 and ASU 2016-10 is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We are currently evaluating the effect of the adoption of ASU 2014-09, ASU 2016-08 and ASU 2016-10 on our consolidated financial statements and the implementation approach to be used. Adopted Accounting Standards Effective January 1, 2016, we early adopted ASU 2015-05, Intangibles - Goodwill and Other - Internal-Use Software (Subtopic 350-40): Customer's Accounting for Fees Paid in a Cloud Computing Arrangement . This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We elected to adopt the amendments prospectively for all arrangements entered into or materially modified after January 1, 2016. The adoption of ASU 2015-05 does not have a significant impact on our consolidated financial statements. We record the qualified cloud-based software license fees as software intangible assets instead of prepaid expenses, and amortize them over the contract length as software amortization expense instead of service expense. Both amortization expense and service expense are included in the selling, general and administrative expense line of our consolidated statement of comprehensive income, resulting in no significant impact on our income from operations, net income or cash flows.</t>
  </si>
  <si>
    <t>Restructuring Activities (Tables)</t>
  </si>
  <si>
    <t>Restructuring and related costs</t>
  </si>
  <si>
    <t>The following table summarizes the activities affecting our restructuring liabilities described above during the six months ended March 31, 2016 (in thousands): Foreign September 30, Additions/ Cash Currency March 31, 2015 Adjustments Payments Translation 2016 Employee severance $ 2,106 $ 170 $ (2,084 ) $ (12 ) $ 180 Lease termination costs and other 2,384 57 (667 ) (33 ) 1,741 Total $ 4,490 $ 227 $ (2,751 ) $ (45 ) $ 1,921 The following table summarizes the total incurred restructuring costs by segment as of March 31, 2016 (in thousands): Restructuring Cash Foreign Restructuring Costs Accrued Payments Currency Costs Accrued Since Inception Year-to-date Translation March 31, 2016 North America segment $ 2,733 $ (1,897 ) $ — $ 836 Rest of World segment 1,984 (854 ) (45 ) 1,085 Total $ 4,717 $ (2,751 ) $ (45 ) $ 1,921</t>
  </si>
  <si>
    <t>Goodwill (Tables)</t>
  </si>
  <si>
    <t>Schedule of goodwill</t>
  </si>
  <si>
    <t>Goodwill consists of the following (in thousands): North America Rest of World Total Goodwill as of September 30, 2015 $ 515,876 $ 74,711 $ 590,587 Foreign currency translation — (3,644 ) (3,644 ) Goodwill as of March 31, 2016 $ 515,876 $ 71,067 $ 586,943</t>
  </si>
  <si>
    <t>Fair Value of Financial Instruments Fair Value of Financial Instruments (Tables)</t>
  </si>
  <si>
    <t>Schedule of derivative instruments</t>
  </si>
  <si>
    <t>The following table summarizes the notional principal amounts at March 31, 2016 and September 30, 2015 of our outstanding derivative instruments discussed above (in thousands). We did not have foreign exchange forward contracts as of September 30, 2015 . Derivative Notional March 31, 2016 September 30, 2015 Instruments designated as accounting hedges: Interest rate contracts $ 450,000 $ 475,000 Instruments not designated as accounting hedges: Foreign exchange contract $ 35,000 —</t>
  </si>
  <si>
    <t>Schedule of derivative instruments in statement of financial position, fair value</t>
  </si>
  <si>
    <t xml:space="preserve">The following table provides the location and fair value amounts of our financial instruments, which are reported in our consolidated balance sheets as of March 31, 2016 and September 30, 2015 (in thousands). We did not have foreign exchange forward contracts as of September 30, 2015 . Fair Value Balance Sheet Locations March 31, 2016 September 30, 2015 Instruments designated as accounting hedges: Interest rate contracts Accrued expenses and other current liabilities $ 1,626 $ 1,902 Other liabilities $ 4,866 $ 2,186 Instruments not designated as accounting hedges: Foreign exchange contract Prepaid expenses and other current assets $ 123 — </t>
  </si>
  <si>
    <t>Derivative instruments, gain (loss)</t>
  </si>
  <si>
    <t xml:space="preserve">The following table provides the losses of our cash flow hedging instruments (net of income tax benefit) which were transferred from our AOCI to our consolidated statement of comprehensive income during the three and six months ended March 31, 2016 (in thousands). We did not have any derivative instruments in the three and six months ended March 31, 2015 . Location in Consolidated Statement of Comprehensive Income Three Months Ended Six Months Ended Cash Flow Hedge 2016 2015 2016 2015 Interest rate contracts Interest expense, net $ 339 — $ 691 — The following table provides the effective portion of the amount of loss recognized in other comprehensive income (net of income taxes) for the three and six months ended March 31, 2016 (in thousands). We did not have any derivative instruments in the three and six months ended March 31, 2015 . Three Months Ended Six Months Ended Cash Flow Hedge 2016 2015 2016 2015 Interest rate contracts $ (2,755 ) — $ (1,515 ) — We did not have any derivative instruments in the six months ended March 31, 2015 . Location in Consolidated Statement of Comprehensive Income Three Months Ended Six Months Ended Instruments Not Designated As Hedging Instruments 2016 2015 2016 2015 Foreign exchange contract Other income (loss), net $ (1,391 ) — $ (1,914 ) — </t>
  </si>
  <si>
    <t>Schedule of accumulated other comprehensive income (loss)</t>
  </si>
  <si>
    <t>The following table provides a summary of changes to our accumulated other comprehensive income (loss) related to our cash flow hedging instruments (net of income taxes) during the three and six months ended March 31, 2016 (in thousands). AOCI - Unrealized Gain (Loss) on Hedging Instruments Three Months Ended March 31, 2016 Six Months Ended March 31, 2016 Balance at Beginning of Period $ (1,337 ) $ (2,577 ) Change in fair value of hedging instruments (3,093 ) (2,205 ) Amounts reclassified to earnings 339 691 Net current period other comprehensive income (2,754 ) (1,514 ) Balance at End of Period $ (4,091 ) $ (4,091 )</t>
  </si>
  <si>
    <t>Schedule of carrying values and estimated fair values of debt instruments</t>
  </si>
  <si>
    <t>The carrying amounts and fair values of the debt instruments were as follows (in thousands): March 31, 2016 September 30, 2015 Carrying Amount Fair Value Carrying Amount Fair Value $625.0 million term loan A $ 447,344 $ 437,950 $ 477,344 $ 476,150 $525.0 million term loan B $ 475,562 $ 450,358 $ 475,562 $ 467,002</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March 31, 2016 and September 30, 2015 (in thousands). March 31, 2016 Balance Sheet Locations Total Level 1 Level 2 Level 3 Instruments designated as accounting hedges: Interest rate contracts Accrued expenses and other current liabilities $ 1,626 — $ 1,626 — Other liabilities $ 4,866 — $ 4,866 — Instruments not designated as accounting hedges: Foreign exchange contract Prepaid expenses and other current assets $ 123 — $ 123 — September 30, 2015 Balance Sheet Locations Total Level 1 Level 2 Level 3 Instruments designated as accounting hedges: Interest rate contracts Accrued expenses and other current liabilities $ 1,902 — $ 1,902 — Other liabilities $ 2,186 — $ 2,186 —</t>
  </si>
  <si>
    <t>Long-Term Debt (Tables)</t>
  </si>
  <si>
    <t>Schedule of debt</t>
  </si>
  <si>
    <t>Long-term debt consists of the following (in thousands): March 31, September 30, $ 625,000 term loan A facility $ 447,344 $ 477,344 $ 525,000 term loan B facility 475,562 475,562 Long-term debt $ 922,906 $ 952,906</t>
  </si>
  <si>
    <t>Comprehensive Income (Tables)</t>
  </si>
  <si>
    <t>Schedule of comprehensive income</t>
  </si>
  <si>
    <t>Comprehensive income, which is net of income taxes, consists of the following (in thousands): Three Months Ended Six Months Ended 2016 2015 2016 2015 Net income $ 23,492 $ 23,046 $ 44,101 $ 42,776 Foreign currency exchange translation adjustment (5,140 ) (11,023 ) (12,677 ) (22,672 ) Unrealized loss on cash flow hedging instruments (2,755 ) — (1,515 ) — Total comprehensive income $ 15,597 $ 12,023 $ 29,909 $ 20,104</t>
  </si>
  <si>
    <t>Net Income Per Share (Tables)</t>
  </si>
  <si>
    <t>Schedule of net income per share</t>
  </si>
  <si>
    <t>The following table provides our basic and diluted net income per share for the three and six months ended March 31, 2016 and 2015 (dollars in thousands except share data): Three Months Ended Six Months Ended 2016 2015 2016 2015 Net income $ 23,492 $ 23,046 $ 44,101 $ 42,776 Basic weighted average shares outstanding 97,390,636 96,906,736 97,303,808 96,884,680 Dilutive effect of stock options and restricted stock awards/units 684,753 819,318 695,210 853,944 Dilutive weighted average shares outstanding 98,075,389 97,726,054 97,999,018 97,738,624 Basic net income per share $ 0.24 $ 0.24 $ 0.45 $ 0.44 Diluted net income per share $ 0.24 $ 0.24 $ 0.45 $ 0.44</t>
  </si>
  <si>
    <t>Segment Reporting (Tables)</t>
  </si>
  <si>
    <t>Schedule of net sales and other financial information by business segment</t>
  </si>
  <si>
    <t>The following tables present operating and financial information by business segment (in thousands): Three Months Ended March 31, 2016 Three Months Ended March 31, 2015 North America Rest of World Consolidated North America Rest of World Consolidated Net sales $ 301,981 $ 74,761 $ 376,742 $ 307,373 $ 78,186 $ 385,559 Income from operations 28,149 13,222 41,371 36,528 7,789 44,317 Interest expense, net 8,041 1,073 9,114 8,149 1,197 9,346 Provision for income taxes 6,648 2,519 9,167 9,948 2,768 12,716 Total assets 1,714,075 315,017 2,029,092 2,036,342 359,095 2,395,437 Goodwill 515,876 71,067 586,943 779,627 73,301 852,928 Capital expenditures 5,682 389 6,071 1,418 212 1,630 Depreciation and amortization 6,048 1,007 7,055 5,662 1,018 6,680 Six Months Ended March 31, 2016 Six Months Ended March 31, 2015 North America Rest of World Consolidated North America Rest of World Consolidated Net sales $ 588,941 $ 147,644 $ 736,585 $ 603,098 $ 156,157 $ 759,255 Income from operations 57,205 21,250 78,455 70,032 13,576 83,608 Interest expense, net 15,840 2,271 18,111 16,191 2,528 18,719 Provision for income taxes 13,060 4,486 17,546 18,456 4,696 23,152 Total assets 1,714,075 315,017 2,029,092 2,036,342 359,095 2,395,437 Goodwill 515,876 71,067 586,943 779,627 73,301 852,928 Capital expenditures 6,738 495 7,233 2,503 409 2,912 Depreciation and amortization 12,002 2,051 14,053 11,154 2,108 13,262</t>
  </si>
  <si>
    <t>Income Taxes Income Taxes (Tables)</t>
  </si>
  <si>
    <t>Schedule of components of income tax expense (benefit)</t>
  </si>
  <si>
    <t>(dollars in thousands) Three Months Ended Six Months Ended 2016 2015 2016 2015 Provision for income taxes $ 9,167 $ 12,716 $ 17,546 $ 23,152 Effective tax rate 28.1 % 35.6 % 28.5 % 35.1 %</t>
  </si>
  <si>
    <t>Basis of Presentation and Significant Accounting Policies (Details) - USD ($) $ in Millions</t>
  </si>
  <si>
    <t>Error Corrections and Prior Period Adjustments Restatement [Line Items]</t>
  </si>
  <si>
    <t>Prior period reclassification adjustment</t>
  </si>
  <si>
    <t>North America [Member]</t>
  </si>
  <si>
    <t>Rest of World [Member]</t>
  </si>
  <si>
    <t>Recent Accounting Pronouncements Recent Accounting Pronouncements (Details) - USD ($) $ in Thousands</t>
  </si>
  <si>
    <t>New Accounting Pronouncement, Early Adoption [Line Items]</t>
  </si>
  <si>
    <t>Deferred tax assets, net, current</t>
  </si>
  <si>
    <t>Deferred finance costs, net</t>
  </si>
  <si>
    <t>Pro Forma [Member] | New Accounting Pronouncement, Early Adoption, Effect [Member]</t>
  </si>
  <si>
    <t>Restructuring Activities  - Additional Information (Details) - Global Restructuring Plan [Member] $ in Thousands</t>
  </si>
  <si>
    <t>Mar. 31, 2016USD ($)</t>
  </si>
  <si>
    <t>Restructuring Cost and Reserve [Line Items]</t>
  </si>
  <si>
    <t>Restructuring charges</t>
  </si>
  <si>
    <t>Employee severance [Member]</t>
  </si>
  <si>
    <t>Contract termination [Member]</t>
  </si>
  <si>
    <t>Restructuring Activities  - Schedule of Restructuring Activities (Details) - Global Restructuring Plan [Member] $ in Thousands</t>
  </si>
  <si>
    <t>Restructuring Reserve [Roll Forward]</t>
  </si>
  <si>
    <t>Restructuring reserve, September 30, 2015</t>
  </si>
  <si>
    <t>Additions/Adjustments</t>
  </si>
  <si>
    <t>Cash Payments</t>
  </si>
  <si>
    <t>Foreign Currency Translation</t>
  </si>
  <si>
    <t>Restructuring reserve, March 31, 2016</t>
  </si>
  <si>
    <t>Restructuring Activities - Schedule of Expected and Incurred Restructuring Costs (Details) - Global Restructuring Plan [Member] - USD ($) $ in Thousands</t>
  </si>
  <si>
    <t>Restructuring Costs Accrued Since Inception</t>
  </si>
  <si>
    <t>Restructuring Costs Accrued</t>
  </si>
  <si>
    <t>Inventory (Details) - Inventory valuation reserve [Member] - USD ($) $ in Millions</t>
  </si>
  <si>
    <t>Valuation and Qualifying Accounts Disclosure [Line Items]</t>
  </si>
  <si>
    <t>Inventory valuation reserves</t>
  </si>
  <si>
    <t>Inventory valuation, period decrease</t>
  </si>
  <si>
    <t>Valuation allowances and reserves, adjustments</t>
  </si>
  <si>
    <t>Valuation allowances and reserves, deductions</t>
  </si>
  <si>
    <t>Valuation allowances and reserves, deductions, foreign currency transaction</t>
  </si>
  <si>
    <t>Valuation allowances and reserves, deduction, write-down</t>
  </si>
  <si>
    <t>Goodwill  - Additional Information (Details) $ in Millions</t>
  </si>
  <si>
    <t>Goodwill, period increase (decrease)</t>
  </si>
  <si>
    <t>Goodwill  - Schedule of Goodwill (Details) $ in Thousands</t>
  </si>
  <si>
    <t>Goodwill [Roll Forward]</t>
  </si>
  <si>
    <t>September 30, 2015</t>
  </si>
  <si>
    <t>Foreign currency translation</t>
  </si>
  <si>
    <t>March 31, 2016</t>
  </si>
  <si>
    <t>Fair Value of Financial Instruments  - Cash Flow Hedges of Interest Rate Risk (Details)</t>
  </si>
  <si>
    <t>Jul. 31, 2015interest_rate_swap_agreement</t>
  </si>
  <si>
    <t>Derivative [Line Items]</t>
  </si>
  <si>
    <t>Gain (loss) to be reclassified within 12 months</t>
  </si>
  <si>
    <t>Interest rate swap one [Member] | Cash flow hedging [Member]</t>
  </si>
  <si>
    <t>Derivative, fixed interest rate (as a percent)</t>
  </si>
  <si>
    <t>1.21%</t>
  </si>
  <si>
    <t>Interest rate swap two [Member] | Cash flow hedging [Member]</t>
  </si>
  <si>
    <t>2.2625%</t>
  </si>
  <si>
    <t>Designated as hedging instrument [Member] | Interest rate swap [Member] | Cash flow hedging [Member]</t>
  </si>
  <si>
    <t>Number of interest rate derivatives held | interest_rate_swap_agreement</t>
  </si>
  <si>
    <t>Designated as hedging instrument [Member] | Interest rate swap one [Member] | Cash flow hedging [Member]</t>
  </si>
  <si>
    <t>Derivative, notional amount</t>
  </si>
  <si>
    <t>Designated as hedging instrument [Member] | Interest rate swap two [Member] | Cash flow hedging [Member]</t>
  </si>
  <si>
    <t>Fair Value of Financial Instruments  - Non-Designated Derivatives (Details)</t>
  </si>
  <si>
    <t>Dec. 16, 2015foreign_currency_forward_contract</t>
  </si>
  <si>
    <t>Sep. 30, 2015USD ($)</t>
  </si>
  <si>
    <t>Designated as hedging instrument [Member] | Interest rate contract [Member]</t>
  </si>
  <si>
    <t>Not designated as hedging instrument [Member] | Foreign exchange forward [Member]</t>
  </si>
  <si>
    <t>Number of interest rate derivatives held | foreign_currency_forward_contract</t>
  </si>
  <si>
    <t>Not designated as hedging instrument [Member] | Foreign exchange contract [Member]</t>
  </si>
  <si>
    <t>Fair Value of Financial Instruments  - Location and Fair Value Amounts of Financial Instruments (Details) - USD ($) $ in Thousands</t>
  </si>
  <si>
    <t>Designated as hedging instrument [Member] | Interest rate contract [Member] | Cash flow hedging [Member] | Accrued liabilities [Member]</t>
  </si>
  <si>
    <t>Derivative liability, fair value, gross liability</t>
  </si>
  <si>
    <t>Designated as hedging instrument [Member] | Interest rate contract [Member] | Cash flow hedging [Member] | Other liabilities [Member]</t>
  </si>
  <si>
    <t>Not designated as hedging instrument [Member] | Foreign exchange contract [Member] | Prepaid expenses and other current assets [Member]</t>
  </si>
  <si>
    <t>Derivative asset, fair value, gross asset</t>
  </si>
  <si>
    <t>Fair Value of Financial Instruments  - Losses of Cash Flow Hedge Instruments (Details) - USD ($) $ in Thousands</t>
  </si>
  <si>
    <t>Interest expense [Member] | Interest rate contract [Member] | Cash flow hedging [Member]</t>
  </si>
  <si>
    <t>Derivative instruments, loss reclassified from accumulated OCI into income, effective portion</t>
  </si>
  <si>
    <t>Fair Value of Financial Instruments  - Effective Portion of Gain Recognized In OCI (Details) - USD ($) $ in Thousands</t>
  </si>
  <si>
    <t>Interest rate contract [Member] | Cash flow hedging [Member]</t>
  </si>
  <si>
    <t>Gain (loss) on derivatives</t>
  </si>
  <si>
    <t>Fair Value of Financial Instruments  - Changes in AOCI (Details) - USD ($) $ in Thousands</t>
  </si>
  <si>
    <t>AOCI Attributable to Parent, Net of Tax [Roll Forward]</t>
  </si>
  <si>
    <t>Balance at Beginning of Period</t>
  </si>
  <si>
    <t>Balance at End of Period</t>
  </si>
  <si>
    <t>Accumulated net gain (loss) from cash flow hedges attributable to parent [Member]</t>
  </si>
  <si>
    <t>Change in fair value of hedging instruments</t>
  </si>
  <si>
    <t>Amounts reclassified to earnings</t>
  </si>
  <si>
    <t>Net current period other comprehensive income</t>
  </si>
  <si>
    <t>Fair Value of Financial Instruments  - Pretax Effect of Derivative Instruments (Details) - USD ($) $ in Thousands</t>
  </si>
  <si>
    <t>Not designated as hedging instrument [Member] | Foreign exchange contract [Member] | Other income [Member]</t>
  </si>
  <si>
    <t>Fair value of financial instruments</t>
  </si>
  <si>
    <t>Gain (loss) on derivative instruments, net, pretax</t>
  </si>
  <si>
    <t>Fair Value of Financial Instruments  - Other Financial Instruments (Details) - USD ($)</t>
  </si>
  <si>
    <t>Term loan due December 2017 [Member]</t>
  </si>
  <si>
    <t>Principal amount</t>
  </si>
  <si>
    <t>Term loan due December 2017 [Member] | Level 2 [Member] | Carrying reported amount fair value disclosure [Member]</t>
  </si>
  <si>
    <t>Long-term debt, fair value</t>
  </si>
  <si>
    <t>Term loan due December 2017 [Member] | Level 2 [Member] | Estimate of fair value measurement [Member]</t>
  </si>
  <si>
    <t>Term loan due February 2021 [Member]</t>
  </si>
  <si>
    <t>Term loan due February 2021 [Member] | Level 2 [Member] | Carrying reported amount fair value disclosure [Member]</t>
  </si>
  <si>
    <t>Term loan due February 2021 [Member] | Level 2 [Member] | Estimate of fair value measurement [Member]</t>
  </si>
  <si>
    <t>Fair Value of Financial Instruments  - Fair Value Measurement (Details) - Fair value, measurements, recurring [Member] - USD ($) $ in Thousands</t>
  </si>
  <si>
    <t>Designated as hedging instrument [Member] | Interest rate contract [Member] | Accrued liabilities [Member]</t>
  </si>
  <si>
    <t>Fair Value, Assets and Liabilities Measured on Recurring and Nonrecurring Basis [Line Items]</t>
  </si>
  <si>
    <t>Derivative liability</t>
  </si>
  <si>
    <t>Designated as hedging instrument [Member] | Interest rate contract [Member] | Accrued liabilities [Member] | Level 2 [Member]</t>
  </si>
  <si>
    <t>Designated as hedging instrument [Member] | Interest rate contract [Member] | Other liabilities [Member]</t>
  </si>
  <si>
    <t>Designated as hedging instrument [Member] | Interest rate contract [Member] | Other liabilities [Member] | Level 2 [Member]</t>
  </si>
  <si>
    <t>Derivative asset</t>
  </si>
  <si>
    <t>Not designated as hedging instrument [Member] | Foreign exchange contract [Member] | Prepaid expenses and other current assets [Member] | Level 2 [Member]</t>
  </si>
  <si>
    <t>Long-Term Debt  - Schedule of Long-term Debt (Details) - USD ($) $ in Thousands</t>
  </si>
  <si>
    <t>Debt Instrument [Line Items]</t>
  </si>
  <si>
    <t>Long-Term Debt  - Additional Information (Details)</t>
  </si>
  <si>
    <t>Mar. 31, 2016GBP (£)</t>
  </si>
  <si>
    <t>Mar. 24, 2016USD ($)</t>
  </si>
  <si>
    <t>Mar. 23, 2016USD ($)</t>
  </si>
  <si>
    <t>Covenant terms, net debt to EBITSA ratio, thereafter</t>
  </si>
  <si>
    <t>Debt instrument, quarterly periodic payment principal percentage, year one (as a percent)</t>
  </si>
  <si>
    <t>1.25%</t>
  </si>
  <si>
    <t>Debt instrument, quarterly periodic payment principal percentage, year five (as a percent)</t>
  </si>
  <si>
    <t>2.50%</t>
  </si>
  <si>
    <t>Interest rate at end of period (as a percent)</t>
  </si>
  <si>
    <t>2.93%</t>
  </si>
  <si>
    <t>Voluntary prepayment of debt</t>
  </si>
  <si>
    <t>Term loan due December 2017 [Member] | Minimum [Member] | Eurocurrency [Member]</t>
  </si>
  <si>
    <t>Applicable margin rate (as a percent)</t>
  </si>
  <si>
    <t>1.75%</t>
  </si>
  <si>
    <t>Term loan due December 2017 [Member] | Minimum [Member] | Alternate base rate [Member]</t>
  </si>
  <si>
    <t>0.75%</t>
  </si>
  <si>
    <t>Term loan due December 2017 [Member] | Maximum [Member] | Eurocurrency [Member]</t>
  </si>
  <si>
    <t>Term loan due December 2017 [Member] | Maximum [Member] | Alternate base rate [Member]</t>
  </si>
  <si>
    <t>1.50%</t>
  </si>
  <si>
    <t>3.25%</t>
  </si>
  <si>
    <t>Debt instrument, quarterly periodic payment principal percentage (as a percent)</t>
  </si>
  <si>
    <t>0.25%</t>
  </si>
  <si>
    <t>Term loan due February 2021 [Member] | Eurocurrency [Member]</t>
  </si>
  <si>
    <t>Term loan due February 2021 [Member] | Alternate base rate [Member]</t>
  </si>
  <si>
    <t>Term loan due February 2021 [Member] | Minimum [Member] | Eurocurrency [Member]</t>
  </si>
  <si>
    <t>Debt instrument, variable interest rate (as a percent)</t>
  </si>
  <si>
    <t>Term loan due February 2021 [Member] | Minimum [Member] | Alternate base rate [Member]</t>
  </si>
  <si>
    <t>Line of credit [Member] | Amendment and restatement of credit agreement [Member]</t>
  </si>
  <si>
    <t>Debt issuance costs</t>
  </si>
  <si>
    <t>Debt instrument, net debt to EBITDA ratio</t>
  </si>
  <si>
    <t>Debt instrument, EBITDA to net interest expense ratio</t>
  </si>
  <si>
    <t>Line of credit [Member] | Minimum [Member] | Amendment and restatement of credit agreement [Member]</t>
  </si>
  <si>
    <t>Debt instrument, covenant terms EBITDA to net interest expense ratio</t>
  </si>
  <si>
    <t>Line of credit [Member] | Maximum [Member] | Amendment and restatement of credit agreement [Member]</t>
  </si>
  <si>
    <t>Covenant terms net, debt to EBITDA ratio</t>
  </si>
  <si>
    <t>Convenant terms, net debt to EBITDA ratio, next quarter</t>
  </si>
  <si>
    <t>Covenant terms, net debt to EBITDA ratio, in two quarters</t>
  </si>
  <si>
    <t>Covenant terms, net debt to EBITDA ratio, in three quarters</t>
  </si>
  <si>
    <t>Covenant terms, net debt to EBITDA ratio, in four quarters</t>
  </si>
  <si>
    <t>Revolving credit facility [Member]</t>
  </si>
  <si>
    <t>Revolving line of credit</t>
  </si>
  <si>
    <t>Line of credit facility, remaining borrowing capacity</t>
  </si>
  <si>
    <t>Line of credit facility, current borrowing capacity</t>
  </si>
  <si>
    <t>Revolving credit facility [Member] | Minimum [Member] | Amendment and restatement of credit agreement [Member] | Eurocurrency [Member]</t>
  </si>
  <si>
    <t>Revolving credit facility [Member] | Minimum [Member] | Amendment and restatement of credit agreement [Member] | Alternate base rate [Member]</t>
  </si>
  <si>
    <t>Revolving credit facility [Member] | Maximum [Member] | Amendment and restatement of credit agreement [Member] | Eurocurrency [Member]</t>
  </si>
  <si>
    <t>Revolving credit facility [Member] | Maximum [Member] | Amendment and restatement of credit agreement [Member] | Alternate base rate [Member]</t>
  </si>
  <si>
    <t>Foreign line of credit [Member] | Wesco Aircraft Europe Limited [Member]</t>
  </si>
  <si>
    <t>Line of credit facility, current borrowing capacity | £</t>
  </si>
  <si>
    <t>1.65%</t>
  </si>
  <si>
    <t>Cash-capped incremental facility [Member] | Line of credit [Member] | Amendment and restatement of credit agreement [Member]</t>
  </si>
  <si>
    <t>Comprehensive Income (Details) - USD ($) $ in Thousands</t>
  </si>
  <si>
    <t>Foreign currency exchange translation adjustment</t>
  </si>
  <si>
    <t>Unrealized loss on cash flow hedging instruments</t>
  </si>
  <si>
    <t>Net Income Per Share (Details) - USD ($) $ / shares in Units, $ in Thousands</t>
  </si>
  <si>
    <t>Basic weighted average shares outstanding (in shares)</t>
  </si>
  <si>
    <t>Dilutive effect of stock options and restricted stock awards/units (in shares)</t>
  </si>
  <si>
    <t>Dilutive weighted average shares outstanding (in shares)</t>
  </si>
  <si>
    <t>Basic net income per share (in dollars per share)</t>
  </si>
  <si>
    <t>Diluted net income per share (in dollars per share)</t>
  </si>
  <si>
    <t>Common stock equivalents not included in diluted calculation due to anti-dilutive effect (in shares)</t>
  </si>
  <si>
    <t>Segment Reporting (Details) - USD ($) $ in Thousands</t>
  </si>
  <si>
    <t>Segment Reporting [Line Items]</t>
  </si>
  <si>
    <t>Capital expenditures</t>
  </si>
  <si>
    <t>Income Taxes (Details) - USD ($) $ in Thousands</t>
  </si>
  <si>
    <t>Effective tax rate (as a percent)</t>
  </si>
  <si>
    <t>28.10%</t>
  </si>
  <si>
    <t>35.60%</t>
  </si>
  <si>
    <t>28.50%</t>
  </si>
  <si>
    <t>35.10%</t>
  </si>
  <si>
    <t>Effective income tax rate reconciliation, tax credit and foreign tax rate differential (as a percent)</t>
  </si>
  <si>
    <t>2.70%</t>
  </si>
  <si>
    <t>1.80%</t>
  </si>
  <si>
    <t>Effective income tax rate reconciliation, tax settlement (as a percent)</t>
  </si>
  <si>
    <t>1.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87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98574166</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6</v>
      </c>
      <c s="2" r="B1" t="s">
        <v>1</v>
      </c>
    </row>
    <row r="2" spans="1:2">
      <c s="2" r="B2" t="s">
        <v>2</v>
      </c>
    </row>
    <row r="3" spans="1:2">
      <c s="3" r="A3" t="s">
        <v>141</v>
      </c>
    </row>
    <row r="4" spans="1:2">
      <c s="4" r="A4" t="s">
        <v>36</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28</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34</v>
      </c>
    </row>
    <row r="4" spans="1:2">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3038</v>
      </c>
      <c s="7" r="C3" t="n">
        <v>82866</v>
      </c>
    </row>
    <row r="4" spans="1:3">
      <c s="4" r="A4" t="s">
        <v>28</v>
      </c>
      <c s="6" r="B4" t="n">
        <v>274728</v>
      </c>
      <c s="6" r="C4" t="n">
        <v>253348</v>
      </c>
    </row>
    <row r="5" spans="1:3">
      <c s="4" r="A5" t="s">
        <v>29</v>
      </c>
      <c s="6" r="B5" t="n">
        <v>710769</v>
      </c>
      <c s="6" r="C5" t="n">
        <v>701535</v>
      </c>
    </row>
    <row r="6" spans="1:3">
      <c s="4" r="A6" t="s">
        <v>30</v>
      </c>
      <c s="6" r="B6" t="n">
        <v>13654</v>
      </c>
      <c s="6" r="C6" t="n">
        <v>10004</v>
      </c>
    </row>
    <row r="7" spans="1:3">
      <c s="4" r="A7" t="s">
        <v>31</v>
      </c>
      <c s="6" r="B7" t="n">
        <v>135</v>
      </c>
      <c s="6" r="C7" t="n">
        <v>187</v>
      </c>
    </row>
    <row r="8" spans="1:3">
      <c s="4" r="A8" t="s">
        <v>32</v>
      </c>
      <c s="6" r="B8" t="n">
        <v>89272</v>
      </c>
      <c s="6" r="C8" t="n">
        <v>89401</v>
      </c>
    </row>
    <row r="9" spans="1:3">
      <c s="4" r="A9" t="s">
        <v>33</v>
      </c>
      <c s="6" r="B9" t="n">
        <v>1151596</v>
      </c>
      <c s="6" r="C9" t="n">
        <v>1137341</v>
      </c>
    </row>
    <row r="10" spans="1:3">
      <c s="4" r="A10" t="s">
        <v>34</v>
      </c>
      <c s="6" r="B10" t="n">
        <v>48418</v>
      </c>
      <c s="6" r="C10" t="n">
        <v>46976</v>
      </c>
    </row>
    <row r="11" spans="1:3">
      <c s="4" r="A11" t="s">
        <v>35</v>
      </c>
      <c s="6" r="B11" t="n">
        <v>11572</v>
      </c>
      <c s="6" r="C11" t="n">
        <v>11248</v>
      </c>
    </row>
    <row r="12" spans="1:3">
      <c s="4" r="A12" t="s">
        <v>36</v>
      </c>
      <c s="6" r="B12" t="n">
        <v>586943</v>
      </c>
      <c s="6" r="C12" t="n">
        <v>590587</v>
      </c>
    </row>
    <row r="13" spans="1:3">
      <c s="4" r="A13" t="s">
        <v>37</v>
      </c>
      <c s="6" r="B13" t="n">
        <v>204969</v>
      </c>
      <c s="6" r="C13" t="n">
        <v>215389</v>
      </c>
    </row>
    <row r="14" spans="1:3">
      <c s="4" r="A14" t="s">
        <v>38</v>
      </c>
      <c s="6" r="B14" t="n">
        <v>7386</v>
      </c>
      <c s="6" r="C14" t="n">
        <v>6844</v>
      </c>
    </row>
    <row r="15" spans="1:3">
      <c s="4" r="A15" t="s">
        <v>39</v>
      </c>
      <c s="6" r="B15" t="n">
        <v>18208</v>
      </c>
      <c s="6" r="C15" t="n">
        <v>12588</v>
      </c>
    </row>
    <row r="16" spans="1:3">
      <c s="4" r="A16" t="s">
        <v>40</v>
      </c>
      <c s="6" r="B16" t="n">
        <v>2029092</v>
      </c>
      <c s="6" r="C16" t="n">
        <v>2020973</v>
      </c>
    </row>
    <row r="17" spans="1:3">
      <c s="3" r="A17" t="s">
        <v>41</v>
      </c>
    </row>
    <row r="18" spans="1:3">
      <c s="4" r="A18" t="s">
        <v>42</v>
      </c>
      <c s="6" r="B18" t="n">
        <v>158749</v>
      </c>
      <c s="6" r="C18" t="n">
        <v>149615</v>
      </c>
    </row>
    <row r="19" spans="1:3">
      <c s="4" r="A19" t="s">
        <v>43</v>
      </c>
      <c s="6" r="B19" t="n">
        <v>30815</v>
      </c>
      <c s="6" r="C19" t="n">
        <v>38896</v>
      </c>
    </row>
    <row r="20" spans="1:3">
      <c s="4" r="A20" t="s">
        <v>44</v>
      </c>
      <c s="6" r="B20" t="n">
        <v>17117</v>
      </c>
      <c s="6" r="C20" t="n">
        <v>21442</v>
      </c>
    </row>
    <row r="21" spans="1:3">
      <c s="4" r="A21" t="s">
        <v>45</v>
      </c>
      <c s="6" r="B21" t="n">
        <v>1070</v>
      </c>
      <c s="6" r="C21" t="n">
        <v>1044</v>
      </c>
    </row>
    <row r="22" spans="1:3">
      <c s="4" r="A22" t="s">
        <v>46</v>
      </c>
      <c s="6" r="B22" t="n">
        <v>207751</v>
      </c>
      <c s="6" r="C22" t="n">
        <v>210997</v>
      </c>
    </row>
    <row r="23" spans="1:3">
      <c s="4" r="A23" t="s">
        <v>47</v>
      </c>
      <c s="6" r="B23" t="n">
        <v>1617</v>
      </c>
      <c s="6" r="C23" t="n">
        <v>1824</v>
      </c>
    </row>
    <row r="24" spans="1:3">
      <c s="4" r="A24" t="s">
        <v>48</v>
      </c>
      <c s="6" r="B24" t="n">
        <v>922906</v>
      </c>
      <c s="6" r="C24" t="n">
        <v>952906</v>
      </c>
    </row>
    <row r="25" spans="1:3">
      <c s="4" r="A25" t="s">
        <v>49</v>
      </c>
      <c s="6" r="B25" t="n">
        <v>32124</v>
      </c>
      <c s="6" r="C25" t="n">
        <v>30693</v>
      </c>
    </row>
    <row r="26" spans="1:3">
      <c s="4" r="A26" t="s">
        <v>50</v>
      </c>
      <c s="6" r="B26" t="n">
        <v>8652</v>
      </c>
      <c s="6" r="C26" t="n">
        <v>6980</v>
      </c>
    </row>
    <row r="27" spans="1:3">
      <c s="4" r="A27" t="s">
        <v>51</v>
      </c>
      <c s="7" r="B27" t="n">
        <v>1173050</v>
      </c>
      <c s="7" r="C27" t="n">
        <v>1203400</v>
      </c>
    </row>
    <row r="28" spans="1:3">
      <c s="4" r="A28" t="s">
        <v>52</v>
      </c>
      <c s="4" r="B28" t="s">
        <v>53</v>
      </c>
      <c s="4" r="C28" t="s">
        <v>53</v>
      </c>
    </row>
    <row r="29" spans="1:3">
      <c s="3" r="A29" t="s">
        <v>54</v>
      </c>
    </row>
    <row r="30" spans="1:3">
      <c s="4" r="A30" t="s">
        <v>55</v>
      </c>
      <c s="7" r="B30" t="n">
        <v>0</v>
      </c>
      <c s="7" r="C30" t="n">
        <v>0</v>
      </c>
    </row>
    <row r="31" spans="1:3">
      <c s="4" r="A31" t="s">
        <v>56</v>
      </c>
      <c s="6" r="B31" t="n">
        <v>98</v>
      </c>
      <c s="6" r="C31" t="n">
        <v>98</v>
      </c>
    </row>
    <row r="32" spans="1:3">
      <c s="4" r="A32" t="s">
        <v>57</v>
      </c>
      <c s="6" r="B32" t="n">
        <v>421052</v>
      </c>
      <c s="6" r="C32" t="n">
        <v>412492</v>
      </c>
    </row>
    <row r="33" spans="1:3">
      <c s="4" r="A33" t="s">
        <v>58</v>
      </c>
      <c s="6" r="B33" t="n">
        <v>-52913</v>
      </c>
      <c s="6" r="C33" t="n">
        <v>-38721</v>
      </c>
    </row>
    <row r="34" spans="1:3">
      <c s="4" r="A34" t="s">
        <v>59</v>
      </c>
      <c s="6" r="B34" t="n">
        <v>487805</v>
      </c>
      <c s="6" r="C34" t="n">
        <v>443704</v>
      </c>
    </row>
    <row r="35" spans="1:3">
      <c s="4" r="A35" t="s">
        <v>60</v>
      </c>
      <c s="6" r="B35" t="n">
        <v>856042</v>
      </c>
      <c s="6" r="C35" t="n">
        <v>817573</v>
      </c>
    </row>
    <row r="36" spans="1:3">
      <c s="4" r="A36" t="s">
        <v>61</v>
      </c>
      <c s="7" r="B36" t="n">
        <v>2029092</v>
      </c>
      <c s="7" r="C36" t="n">
        <v>2020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41</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44</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row r="9" spans="1:2">
      <c s="4" r="A9" t="s">
        <v>186</v>
      </c>
      <c s="4" r="B9"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47</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1</v>
      </c>
      <c s="2" r="B1" t="s">
        <v>1</v>
      </c>
    </row>
    <row r="2" spans="1:2">
      <c s="2" r="B2" t="s">
        <v>2</v>
      </c>
    </row>
    <row r="3" spans="1:2">
      <c s="3" r="A3" t="s">
        <v>150</v>
      </c>
    </row>
    <row r="4" spans="1:2">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53</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56</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0</v>
      </c>
      <c s="2" r="B1" t="s">
        <v>1</v>
      </c>
    </row>
    <row r="2" spans="1:2">
      <c s="2" r="B2" t="s">
        <v>2</v>
      </c>
    </row>
    <row r="3" spans="1:2">
      <c s="3" r="A3" t="s">
        <v>159</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03</v>
      </c>
      <c s="2" r="B1" t="s">
        <v>74</v>
      </c>
      <c s="2" r="C1" t="s">
        <v>1</v>
      </c>
    </row>
    <row r="2" spans="1:3">
      <c s="2" r="B2" t="s">
        <v>75</v>
      </c>
      <c s="2" r="C2" t="s">
        <v>75</v>
      </c>
    </row>
    <row r="3" spans="1:3">
      <c s="3" r="A3" t="s">
        <v>204</v>
      </c>
    </row>
    <row r="4" spans="1:3">
      <c s="4" r="A4" t="s">
        <v>205</v>
      </c>
      <c s="10" r="B4" t="n">
        <v>5.9</v>
      </c>
      <c s="10" r="C4" t="n">
        <v>11.8</v>
      </c>
    </row>
    <row r="5" spans="1:3">
      <c s="4" r="A5" t="s">
        <v>206</v>
      </c>
    </row>
    <row r="6" spans="1:3">
      <c s="3" r="A6" t="s">
        <v>204</v>
      </c>
    </row>
    <row r="7" spans="1:3">
      <c s="4" r="A7" t="s">
        <v>205</v>
      </c>
      <c s="11" r="B7" t="n">
        <v>5.4</v>
      </c>
      <c s="11" r="C7" t="n">
        <v>10.9</v>
      </c>
    </row>
    <row r="8" spans="1:3">
      <c s="4" r="A8" t="s">
        <v>207</v>
      </c>
    </row>
    <row r="9" spans="1:3">
      <c s="3" r="A9" t="s">
        <v>204</v>
      </c>
    </row>
    <row r="10" spans="1:3">
      <c s="4" r="A10" t="s">
        <v>205</v>
      </c>
      <c s="10" r="B10" t="n">
        <v>0.5</v>
      </c>
      <c s="10" r="C10" t="n">
        <v>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8</v>
      </c>
      <c s="2" r="B1" t="s">
        <v>2</v>
      </c>
      <c s="2" r="C1" t="s">
        <v>25</v>
      </c>
    </row>
    <row r="2" spans="1:3">
      <c s="3" r="A2" t="s">
        <v>209</v>
      </c>
    </row>
    <row r="3" spans="1:3">
      <c s="4" r="A3" t="s">
        <v>210</v>
      </c>
      <c s="7" r="B3" t="n">
        <v>-89272</v>
      </c>
      <c s="7" r="C3" t="n">
        <v>-89401</v>
      </c>
    </row>
    <row r="4" spans="1:3">
      <c s="4" r="A4" t="s">
        <v>211</v>
      </c>
      <c s="6" r="B4" t="n">
        <v>11600</v>
      </c>
      <c s="7" r="C4" t="n">
        <v>11200</v>
      </c>
    </row>
    <row r="5" spans="1:3">
      <c s="4" r="A5" t="s">
        <v>212</v>
      </c>
    </row>
    <row r="6" spans="1:3">
      <c s="3" r="A6" t="s">
        <v>209</v>
      </c>
    </row>
    <row r="7" spans="1:3">
      <c s="4" r="A7" t="s">
        <v>210</v>
      </c>
      <c s="7" r="B7" t="n">
        <v>89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213</v>
      </c>
      <c s="2" r="B1" t="s">
        <v>1</v>
      </c>
    </row>
    <row r="2" spans="1:2">
      <c s="2" r="B2" t="s">
        <v>214</v>
      </c>
    </row>
    <row r="3" spans="1:2">
      <c s="3" r="A3" t="s">
        <v>215</v>
      </c>
    </row>
    <row r="4" spans="1:2">
      <c s="4" r="A4" t="s">
        <v>216</v>
      </c>
      <c s="7" r="B4" t="n">
        <v>227</v>
      </c>
    </row>
    <row r="5" spans="1:2">
      <c s="4" r="A5" t="s">
        <v>206</v>
      </c>
    </row>
    <row r="6" spans="1:2">
      <c s="3" r="A6" t="s">
        <v>215</v>
      </c>
    </row>
    <row r="7" spans="1:2">
      <c s="4" r="A7" t="s">
        <v>216</v>
      </c>
      <c s="6" r="B7" t="n">
        <v>170</v>
      </c>
    </row>
    <row r="8" spans="1:2">
      <c s="4" r="A8" t="s">
        <v>207</v>
      </c>
    </row>
    <row r="9" spans="1:2">
      <c s="3" r="A9" t="s">
        <v>215</v>
      </c>
    </row>
    <row r="10" spans="1:2">
      <c s="4" r="A10" t="s">
        <v>216</v>
      </c>
      <c s="6" r="B10" t="n">
        <v>57</v>
      </c>
    </row>
    <row r="11" spans="1:2">
      <c s="4" r="A11" t="s">
        <v>217</v>
      </c>
    </row>
    <row r="12" spans="1:2">
      <c s="3" r="A12" t="s">
        <v>215</v>
      </c>
    </row>
    <row r="13" spans="1:2">
      <c s="4" r="A13" t="s">
        <v>216</v>
      </c>
      <c s="6" r="B13" t="n">
        <v>170</v>
      </c>
    </row>
    <row r="14" spans="1:2">
      <c s="4" r="A14" t="s">
        <v>218</v>
      </c>
    </row>
    <row r="15" spans="1:2">
      <c s="3" r="A15" t="s">
        <v>215</v>
      </c>
    </row>
    <row r="16" spans="1:2">
      <c s="4" r="A16" t="s">
        <v>216</v>
      </c>
      <c s="7" r="B16" t="n">
        <v>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3" r="A2" t="s">
        <v>63</v>
      </c>
    </row>
    <row r="3" spans="1:3">
      <c s="4" r="A3" t="s">
        <v>64</v>
      </c>
      <c s="7" r="B3" t="n">
        <v>6862</v>
      </c>
      <c s="7" r="C3" t="n">
        <v>5892</v>
      </c>
    </row>
    <row r="4" spans="1:3">
      <c s="4" r="A4" t="s">
        <v>65</v>
      </c>
      <c s="8" r="B4" t="n">
        <v>0.001</v>
      </c>
      <c s="8" r="C4" t="n">
        <v>0.001</v>
      </c>
    </row>
    <row r="5" spans="1:3">
      <c s="4" r="A5" t="s">
        <v>66</v>
      </c>
      <c s="6" r="B5" t="n">
        <v>50000000</v>
      </c>
      <c s="6" r="C5" t="n">
        <v>50000000</v>
      </c>
    </row>
    <row r="6" spans="1:3">
      <c s="4" r="A6" t="s">
        <v>67</v>
      </c>
      <c s="6" r="B6" t="n">
        <v>0</v>
      </c>
      <c s="6" r="C6" t="n">
        <v>0</v>
      </c>
    </row>
    <row r="7" spans="1:3">
      <c s="4" r="A7" t="s">
        <v>68</v>
      </c>
      <c s="6" r="B7" t="n">
        <v>0</v>
      </c>
      <c s="6" r="C7" t="n">
        <v>0</v>
      </c>
    </row>
    <row r="8" spans="1:3">
      <c s="4" r="A8" t="s">
        <v>69</v>
      </c>
      <c s="8" r="B8" t="n">
        <v>0.001</v>
      </c>
      <c s="8" r="C8" t="n">
        <v>0.001</v>
      </c>
    </row>
    <row r="9" spans="1:3">
      <c s="4" r="A9" t="s">
        <v>70</v>
      </c>
      <c s="6" r="B9" t="n">
        <v>950000000</v>
      </c>
      <c s="6" r="C9" t="n">
        <v>950000000</v>
      </c>
    </row>
    <row r="10" spans="1:3">
      <c s="4" r="A10" t="s">
        <v>71</v>
      </c>
      <c s="6" r="B10" t="n">
        <v>98418675</v>
      </c>
      <c s="6" r="C10" t="n">
        <v>97538124</v>
      </c>
    </row>
    <row r="11" spans="1:3">
      <c s="4" r="A11" t="s">
        <v>72</v>
      </c>
      <c s="6" r="B11" t="n">
        <v>98418675</v>
      </c>
      <c s="6" r="C11" t="n">
        <v>97538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219</v>
      </c>
      <c s="2" r="B1" t="s">
        <v>1</v>
      </c>
    </row>
    <row r="2" spans="1:2">
      <c s="2" r="B2" t="s">
        <v>214</v>
      </c>
    </row>
    <row r="3" spans="1:2">
      <c s="3" r="A3" t="s">
        <v>220</v>
      </c>
    </row>
    <row r="4" spans="1:2">
      <c s="4" r="A4" t="s">
        <v>221</v>
      </c>
      <c s="7" r="B4" t="n">
        <v>4490</v>
      </c>
    </row>
    <row r="5" spans="1:2">
      <c s="4" r="A5" t="s">
        <v>222</v>
      </c>
      <c s="6" r="B5" t="n">
        <v>227</v>
      </c>
    </row>
    <row r="6" spans="1:2">
      <c s="4" r="A6" t="s">
        <v>223</v>
      </c>
      <c s="6" r="B6" t="n">
        <v>-2751</v>
      </c>
    </row>
    <row r="7" spans="1:2">
      <c s="4" r="A7" t="s">
        <v>224</v>
      </c>
      <c s="6" r="B7" t="n">
        <v>-45</v>
      </c>
    </row>
    <row r="8" spans="1:2">
      <c s="4" r="A8" t="s">
        <v>225</v>
      </c>
      <c s="6" r="B8" t="n">
        <v>1921</v>
      </c>
    </row>
    <row r="9" spans="1:2">
      <c s="4" r="A9" t="s">
        <v>217</v>
      </c>
    </row>
    <row r="10" spans="1:2">
      <c s="3" r="A10" t="s">
        <v>220</v>
      </c>
    </row>
    <row r="11" spans="1:2">
      <c s="4" r="A11" t="s">
        <v>221</v>
      </c>
      <c s="6" r="B11" t="n">
        <v>2106</v>
      </c>
    </row>
    <row r="12" spans="1:2">
      <c s="4" r="A12" t="s">
        <v>222</v>
      </c>
      <c s="6" r="B12" t="n">
        <v>170</v>
      </c>
    </row>
    <row r="13" spans="1:2">
      <c s="4" r="A13" t="s">
        <v>223</v>
      </c>
      <c s="6" r="B13" t="n">
        <v>-2084</v>
      </c>
    </row>
    <row r="14" spans="1:2">
      <c s="4" r="A14" t="s">
        <v>224</v>
      </c>
      <c s="6" r="B14" t="n">
        <v>-12</v>
      </c>
    </row>
    <row r="15" spans="1:2">
      <c s="4" r="A15" t="s">
        <v>225</v>
      </c>
      <c s="6" r="B15" t="n">
        <v>180</v>
      </c>
    </row>
    <row r="16" spans="1:2">
      <c s="4" r="A16" t="s">
        <v>218</v>
      </c>
    </row>
    <row r="17" spans="1:2">
      <c s="3" r="A17" t="s">
        <v>220</v>
      </c>
    </row>
    <row r="18" spans="1:2">
      <c s="4" r="A18" t="s">
        <v>221</v>
      </c>
      <c s="6" r="B18" t="n">
        <v>2384</v>
      </c>
    </row>
    <row r="19" spans="1:2">
      <c s="4" r="A19" t="s">
        <v>222</v>
      </c>
      <c s="6" r="B19" t="n">
        <v>57</v>
      </c>
    </row>
    <row r="20" spans="1:2">
      <c s="4" r="A20" t="s">
        <v>223</v>
      </c>
      <c s="6" r="B20" t="n">
        <v>-667</v>
      </c>
    </row>
    <row r="21" spans="1:2">
      <c s="4" r="A21" t="s">
        <v>224</v>
      </c>
      <c s="6" r="B21" t="n">
        <v>-33</v>
      </c>
    </row>
    <row r="22" spans="1:2">
      <c s="4" r="A22" t="s">
        <v>225</v>
      </c>
      <c s="7" r="B22" t="n">
        <v>17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6</v>
      </c>
      <c s="2" r="B1" t="s">
        <v>1</v>
      </c>
    </row>
    <row r="2" spans="1:3">
      <c s="2" r="B2" t="s">
        <v>2</v>
      </c>
      <c s="2" r="C2" t="s">
        <v>25</v>
      </c>
    </row>
    <row r="3" spans="1:3">
      <c s="3" r="A3" t="s">
        <v>215</v>
      </c>
    </row>
    <row r="4" spans="1:3">
      <c s="4" r="A4" t="s">
        <v>227</v>
      </c>
      <c s="7" r="C4" t="n">
        <v>4717</v>
      </c>
    </row>
    <row r="5" spans="1:3">
      <c s="4" r="A5" t="s">
        <v>223</v>
      </c>
      <c s="7" r="B5" t="n">
        <v>-2751</v>
      </c>
    </row>
    <row r="6" spans="1:3">
      <c s="4" r="A6" t="s">
        <v>224</v>
      </c>
      <c s="6" r="B6" t="n">
        <v>-45</v>
      </c>
    </row>
    <row r="7" spans="1:3">
      <c s="4" r="A7" t="s">
        <v>228</v>
      </c>
      <c s="6" r="B7" t="n">
        <v>1921</v>
      </c>
      <c s="6" r="C7" t="n">
        <v>4490</v>
      </c>
    </row>
    <row r="8" spans="1:3">
      <c s="4" r="A8" t="s">
        <v>206</v>
      </c>
    </row>
    <row r="9" spans="1:3">
      <c s="3" r="A9" t="s">
        <v>215</v>
      </c>
    </row>
    <row r="10" spans="1:3">
      <c s="4" r="A10" t="s">
        <v>227</v>
      </c>
      <c s="6" r="C10" t="n">
        <v>2733</v>
      </c>
    </row>
    <row r="11" spans="1:3">
      <c s="4" r="A11" t="s">
        <v>223</v>
      </c>
      <c s="6" r="B11" t="n">
        <v>-1897</v>
      </c>
    </row>
    <row r="12" spans="1:3">
      <c s="4" r="A12" t="s">
        <v>224</v>
      </c>
      <c s="6" r="B12" t="n">
        <v>0</v>
      </c>
    </row>
    <row r="13" spans="1:3">
      <c s="4" r="A13" t="s">
        <v>228</v>
      </c>
      <c s="6" r="B13" t="n">
        <v>836</v>
      </c>
    </row>
    <row r="14" spans="1:3">
      <c s="4" r="A14" t="s">
        <v>207</v>
      </c>
    </row>
    <row r="15" spans="1:3">
      <c s="3" r="A15" t="s">
        <v>215</v>
      </c>
    </row>
    <row r="16" spans="1:3">
      <c s="4" r="A16" t="s">
        <v>227</v>
      </c>
      <c s="7" r="C16" t="n">
        <v>1984</v>
      </c>
    </row>
    <row r="17" spans="1:3">
      <c s="4" r="A17" t="s">
        <v>223</v>
      </c>
      <c s="6" r="B17" t="n">
        <v>-854</v>
      </c>
    </row>
    <row r="18" spans="1:3">
      <c s="4" r="A18" t="s">
        <v>224</v>
      </c>
      <c s="6" r="B18" t="n">
        <v>-45</v>
      </c>
    </row>
    <row r="19" spans="1:3">
      <c s="4" r="A19" t="s">
        <v>228</v>
      </c>
      <c s="7" r="B19" t="n">
        <v>10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25</v>
      </c>
    </row>
    <row r="3" spans="1:3">
      <c s="3" r="A3" t="s">
        <v>230</v>
      </c>
    </row>
    <row r="4" spans="1:3">
      <c s="4" r="A4" t="s">
        <v>231</v>
      </c>
      <c s="10" r="B4" t="n">
        <v>258.2</v>
      </c>
      <c s="10" r="C4" t="n">
        <v>264.1</v>
      </c>
    </row>
    <row r="5" spans="1:3">
      <c s="4" r="A5" t="s">
        <v>232</v>
      </c>
      <c s="11" r="B5" t="n">
        <v>-5.9</v>
      </c>
    </row>
    <row r="6" spans="1:3">
      <c s="4" r="A6" t="s">
        <v>233</v>
      </c>
      <c s="11" r="B6" t="n">
        <v>6.4</v>
      </c>
    </row>
    <row r="7" spans="1:3">
      <c s="4" r="A7" t="s">
        <v>234</v>
      </c>
      <c s="11" r="B7" t="n">
        <v>12.3</v>
      </c>
    </row>
    <row r="8" spans="1:3">
      <c s="4" r="A8" t="s">
        <v>235</v>
      </c>
      <c s="11" r="B8" t="n">
        <v>1.7</v>
      </c>
    </row>
    <row r="9" spans="1:3">
      <c s="4" r="A9" t="s">
        <v>236</v>
      </c>
      <c s="10" r="B9" t="n">
        <v>1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237</v>
      </c>
      <c s="2" r="B1" t="s">
        <v>1</v>
      </c>
    </row>
    <row r="2" spans="1:2">
      <c s="2" r="B2" t="s">
        <v>214</v>
      </c>
    </row>
    <row r="3" spans="1:2">
      <c s="3" r="A3" t="s">
        <v>141</v>
      </c>
    </row>
    <row r="4" spans="1:2">
      <c s="4" r="A4" t="s">
        <v>238</v>
      </c>
      <c s="10" r="B4"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r="1" spans="1:2">
      <c s="1" r="A1" t="s">
        <v>239</v>
      </c>
      <c s="2" r="B1" t="s">
        <v>1</v>
      </c>
    </row>
    <row r="2" spans="1:2">
      <c s="2" r="B2" t="s">
        <v>214</v>
      </c>
    </row>
    <row r="3" spans="1:2">
      <c s="3" r="A3" t="s">
        <v>240</v>
      </c>
    </row>
    <row r="4" spans="1:2">
      <c s="4" r="A4" t="s">
        <v>241</v>
      </c>
      <c s="7" r="B4" t="n">
        <v>590587</v>
      </c>
    </row>
    <row r="5" spans="1:2">
      <c s="4" r="A5" t="s">
        <v>242</v>
      </c>
      <c s="6" r="B5" t="n">
        <v>-3644</v>
      </c>
    </row>
    <row r="6" spans="1:2">
      <c s="4" r="A6" t="s">
        <v>243</v>
      </c>
      <c s="6" r="B6" t="n">
        <v>586943</v>
      </c>
    </row>
    <row r="7" spans="1:2">
      <c s="4" r="A7" t="s">
        <v>206</v>
      </c>
    </row>
    <row r="8" spans="1:2">
      <c s="3" r="A8" t="s">
        <v>240</v>
      </c>
    </row>
    <row r="9" spans="1:2">
      <c s="4" r="A9" t="s">
        <v>241</v>
      </c>
      <c s="6" r="B9" t="n">
        <v>515876</v>
      </c>
    </row>
    <row r="10" spans="1:2">
      <c s="4" r="A10" t="s">
        <v>242</v>
      </c>
      <c s="6" r="B10" t="n">
        <v>0</v>
      </c>
    </row>
    <row r="11" spans="1:2">
      <c s="4" r="A11" t="s">
        <v>243</v>
      </c>
      <c s="6" r="B11" t="n">
        <v>515876</v>
      </c>
    </row>
    <row r="12" spans="1:2">
      <c s="4" r="A12" t="s">
        <v>207</v>
      </c>
    </row>
    <row r="13" spans="1:2">
      <c s="3" r="A13" t="s">
        <v>240</v>
      </c>
    </row>
    <row r="14" spans="1:2">
      <c s="4" r="A14" t="s">
        <v>241</v>
      </c>
      <c s="6" r="B14" t="n">
        <v>74711</v>
      </c>
    </row>
    <row r="15" spans="1:2">
      <c s="4" r="A15" t="s">
        <v>242</v>
      </c>
      <c s="6" r="B15" t="n">
        <v>-3644</v>
      </c>
    </row>
    <row r="16" spans="1:2">
      <c s="4" r="A16" t="s">
        <v>243</v>
      </c>
      <c s="7" r="B16" t="n">
        <v>710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42"/>
  </cols>
  <sheetData>
    <row r="1" spans="1:3">
      <c s="1" r="A1" t="s">
        <v>244</v>
      </c>
      <c s="2" r="B1" t="s">
        <v>1</v>
      </c>
    </row>
    <row r="2" spans="1:3">
      <c s="2" r="B2" t="s">
        <v>214</v>
      </c>
      <c s="2" r="C2" t="s">
        <v>245</v>
      </c>
    </row>
    <row r="3" spans="1:3">
      <c s="3" r="A3" t="s">
        <v>246</v>
      </c>
    </row>
    <row r="4" spans="1:3">
      <c s="4" r="A4" t="s">
        <v>247</v>
      </c>
      <c s="7" r="B4" t="n">
        <v>-1000000</v>
      </c>
    </row>
    <row r="5" spans="1:3">
      <c s="4" r="A5" t="s">
        <v>248</v>
      </c>
    </row>
    <row r="6" spans="1:3">
      <c s="3" r="A6" t="s">
        <v>246</v>
      </c>
    </row>
    <row r="7" spans="1:3">
      <c s="4" r="A7" t="s">
        <v>249</v>
      </c>
      <c s="4" r="B7" t="s">
        <v>250</v>
      </c>
    </row>
    <row r="8" spans="1:3">
      <c s="4" r="A8" t="s">
        <v>251</v>
      </c>
    </row>
    <row r="9" spans="1:3">
      <c s="3" r="A9" t="s">
        <v>246</v>
      </c>
    </row>
    <row r="10" spans="1:3">
      <c s="4" r="A10" t="s">
        <v>249</v>
      </c>
      <c s="4" r="B10" t="s">
        <v>252</v>
      </c>
    </row>
    <row r="11" spans="1:3">
      <c s="4" r="A11" t="s">
        <v>253</v>
      </c>
    </row>
    <row r="12" spans="1:3">
      <c s="3" r="A12" t="s">
        <v>246</v>
      </c>
    </row>
    <row r="13" spans="1:3">
      <c s="4" r="A13" t="s">
        <v>254</v>
      </c>
      <c s="6" r="C13" t="n">
        <v>2</v>
      </c>
    </row>
    <row r="14" spans="1:3">
      <c s="4" r="A14" t="s">
        <v>255</v>
      </c>
    </row>
    <row r="15" spans="1:3">
      <c s="3" r="A15" t="s">
        <v>246</v>
      </c>
    </row>
    <row r="16" spans="1:3">
      <c s="4" r="A16" t="s">
        <v>256</v>
      </c>
      <c s="7" r="B16" t="n">
        <v>450000000</v>
      </c>
    </row>
    <row r="17" spans="1:3">
      <c s="4" r="A17" t="s">
        <v>257</v>
      </c>
    </row>
    <row r="18" spans="1:3">
      <c s="3" r="A18" t="s">
        <v>246</v>
      </c>
    </row>
    <row r="19" spans="1:3">
      <c s="4" r="A19" t="s">
        <v>256</v>
      </c>
      <c s="7" r="B19" t="n">
        <v>37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s>
  <sheetData>
    <row r="1" spans="1:4">
      <c s="1" r="A1" t="s">
        <v>258</v>
      </c>
      <c s="2" r="B1" t="s">
        <v>214</v>
      </c>
      <c s="2" r="C1" t="s">
        <v>259</v>
      </c>
      <c s="2" r="D1" t="s">
        <v>260</v>
      </c>
    </row>
    <row r="2" spans="1:4">
      <c s="4" r="A2" t="s">
        <v>261</v>
      </c>
    </row>
    <row r="3" spans="1:4">
      <c s="3" r="A3" t="s">
        <v>246</v>
      </c>
    </row>
    <row r="4" spans="1:4">
      <c s="4" r="A4" t="s">
        <v>256</v>
      </c>
      <c s="7" r="B4" t="n">
        <v>450000000</v>
      </c>
      <c s="7" r="D4" t="n">
        <v>475000000</v>
      </c>
    </row>
    <row r="5" spans="1:4">
      <c s="4" r="A5" t="s">
        <v>262</v>
      </c>
    </row>
    <row r="6" spans="1:4">
      <c s="3" r="A6" t="s">
        <v>246</v>
      </c>
    </row>
    <row r="7" spans="1:4">
      <c s="4" r="A7" t="s">
        <v>263</v>
      </c>
      <c s="6" r="C7" t="n">
        <v>1</v>
      </c>
    </row>
    <row r="8" spans="1:4">
      <c s="4" r="A8" t="s">
        <v>264</v>
      </c>
    </row>
    <row r="9" spans="1:4">
      <c s="3" r="A9" t="s">
        <v>246</v>
      </c>
    </row>
    <row r="10" spans="1:4">
      <c s="4" r="A10" t="s">
        <v>256</v>
      </c>
      <c s="7" r="B10" t="n">
        <v>35000000</v>
      </c>
      <c s="7" r="D1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25</v>
      </c>
    </row>
    <row r="2" spans="1:3">
      <c s="4" r="A2" t="s">
        <v>266</v>
      </c>
    </row>
    <row r="3" spans="1:3">
      <c s="3" r="A3" t="s">
        <v>246</v>
      </c>
    </row>
    <row r="4" spans="1:3">
      <c s="4" r="A4" t="s">
        <v>267</v>
      </c>
      <c s="7" r="B4" t="n">
        <v>1626</v>
      </c>
      <c s="7" r="C4" t="n">
        <v>1902</v>
      </c>
    </row>
    <row r="5" spans="1:3">
      <c s="4" r="A5" t="s">
        <v>268</v>
      </c>
    </row>
    <row r="6" spans="1:3">
      <c s="3" r="A6" t="s">
        <v>246</v>
      </c>
    </row>
    <row r="7" spans="1:3">
      <c s="4" r="A7" t="s">
        <v>267</v>
      </c>
      <c s="6" r="B7" t="n">
        <v>4866</v>
      </c>
      <c s="6" r="C7" t="n">
        <v>2186</v>
      </c>
    </row>
    <row r="8" spans="1:3">
      <c s="4" r="A8" t="s">
        <v>269</v>
      </c>
    </row>
    <row r="9" spans="1:3">
      <c s="3" r="A9" t="s">
        <v>246</v>
      </c>
    </row>
    <row r="10" spans="1:3">
      <c s="4" r="A10" t="s">
        <v>270</v>
      </c>
      <c s="7" r="B10" t="n">
        <v>123</v>
      </c>
      <c s="7" r="C10"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1</v>
      </c>
      <c s="2" r="B1" t="s">
        <v>74</v>
      </c>
      <c s="2" r="D1" t="s">
        <v>1</v>
      </c>
    </row>
    <row r="2" spans="1:5">
      <c s="2" r="B2" t="s">
        <v>2</v>
      </c>
      <c s="2" r="C2" t="s">
        <v>75</v>
      </c>
      <c s="2" r="D2" t="s">
        <v>2</v>
      </c>
      <c s="2" r="E2" t="s">
        <v>75</v>
      </c>
    </row>
    <row r="3" spans="1:5">
      <c s="4" r="A3" t="s">
        <v>272</v>
      </c>
    </row>
    <row r="4" spans="1:5">
      <c s="3" r="A4" t="s">
        <v>246</v>
      </c>
    </row>
    <row r="5" spans="1:5">
      <c s="4" r="A5" t="s">
        <v>273</v>
      </c>
      <c s="7" r="B5" t="n">
        <v>339</v>
      </c>
      <c s="7" r="C5" t="n">
        <v>0</v>
      </c>
      <c s="7" r="D5" t="n">
        <v>691</v>
      </c>
      <c s="7" r="E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74</v>
      </c>
      <c s="2" r="D1" t="s">
        <v>1</v>
      </c>
    </row>
    <row r="2" spans="1:5">
      <c s="2" r="B2" t="s">
        <v>2</v>
      </c>
      <c s="2" r="C2" t="s">
        <v>75</v>
      </c>
      <c s="2" r="D2" t="s">
        <v>2</v>
      </c>
      <c s="2" r="E2" t="s">
        <v>75</v>
      </c>
    </row>
    <row r="3" spans="1:5">
      <c s="4" r="A3" t="s">
        <v>275</v>
      </c>
    </row>
    <row r="4" spans="1:5">
      <c s="3" r="A4" t="s">
        <v>246</v>
      </c>
    </row>
    <row r="5" spans="1:5">
      <c s="4" r="A5" t="s">
        <v>276</v>
      </c>
      <c s="7" r="B5" t="n">
        <v>-2755</v>
      </c>
      <c s="7" r="C5" t="n">
        <v>0</v>
      </c>
      <c s="7" r="D5" t="n">
        <v>-1515</v>
      </c>
      <c s="7" r="E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376742</v>
      </c>
      <c s="7" r="C4" t="n">
        <v>385559</v>
      </c>
      <c s="7" r="D4" t="n">
        <v>736585</v>
      </c>
      <c s="7" r="E4" t="n">
        <v>759255</v>
      </c>
    </row>
    <row r="5" spans="1:5">
      <c s="4" r="A5" t="s">
        <v>78</v>
      </c>
      <c s="6" r="B5" t="n">
        <v>274405</v>
      </c>
      <c s="6" r="C5" t="n">
        <v>276474</v>
      </c>
      <c s="6" r="D5" t="n">
        <v>537619</v>
      </c>
      <c s="6" r="E5" t="n">
        <v>544246</v>
      </c>
    </row>
    <row r="6" spans="1:5">
      <c s="4" r="A6" t="s">
        <v>79</v>
      </c>
      <c s="6" r="B6" t="n">
        <v>102337</v>
      </c>
      <c s="6" r="C6" t="n">
        <v>109085</v>
      </c>
      <c s="6" r="D6" t="n">
        <v>198966</v>
      </c>
      <c s="6" r="E6" t="n">
        <v>215009</v>
      </c>
    </row>
    <row r="7" spans="1:5">
      <c s="4" r="A7" t="s">
        <v>80</v>
      </c>
      <c s="6" r="B7" t="n">
        <v>60966</v>
      </c>
      <c s="6" r="C7" t="n">
        <v>64768</v>
      </c>
      <c s="6" r="D7" t="n">
        <v>120511</v>
      </c>
      <c s="6" r="E7" t="n">
        <v>131401</v>
      </c>
    </row>
    <row r="8" spans="1:5">
      <c s="4" r="A8" t="s">
        <v>81</v>
      </c>
      <c s="6" r="B8" t="n">
        <v>41371</v>
      </c>
      <c s="6" r="C8" t="n">
        <v>44317</v>
      </c>
      <c s="6" r="D8" t="n">
        <v>78455</v>
      </c>
      <c s="6" r="E8" t="n">
        <v>83608</v>
      </c>
    </row>
    <row r="9" spans="1:5">
      <c s="4" r="A9" t="s">
        <v>82</v>
      </c>
      <c s="6" r="B9" t="n">
        <v>-9114</v>
      </c>
      <c s="6" r="C9" t="n">
        <v>-9346</v>
      </c>
      <c s="6" r="D9" t="n">
        <v>-18111</v>
      </c>
      <c s="6" r="E9" t="n">
        <v>-18719</v>
      </c>
    </row>
    <row r="10" spans="1:5">
      <c s="4" r="A10" t="s">
        <v>83</v>
      </c>
      <c s="6" r="B10" t="n">
        <v>402</v>
      </c>
      <c s="6" r="C10" t="n">
        <v>791</v>
      </c>
      <c s="6" r="D10" t="n">
        <v>1303</v>
      </c>
      <c s="6" r="E10" t="n">
        <v>1039</v>
      </c>
    </row>
    <row r="11" spans="1:5">
      <c s="4" r="A11" t="s">
        <v>84</v>
      </c>
      <c s="6" r="B11" t="n">
        <v>32659</v>
      </c>
      <c s="6" r="C11" t="n">
        <v>35762</v>
      </c>
      <c s="6" r="D11" t="n">
        <v>61647</v>
      </c>
      <c s="6" r="E11" t="n">
        <v>65928</v>
      </c>
    </row>
    <row r="12" spans="1:5">
      <c s="4" r="A12" t="s">
        <v>85</v>
      </c>
      <c s="6" r="B12" t="n">
        <v>-9167</v>
      </c>
      <c s="6" r="C12" t="n">
        <v>-12716</v>
      </c>
      <c s="6" r="D12" t="n">
        <v>-17546</v>
      </c>
      <c s="6" r="E12" t="n">
        <v>-23152</v>
      </c>
    </row>
    <row r="13" spans="1:5">
      <c s="4" r="A13" t="s">
        <v>86</v>
      </c>
      <c s="6" r="B13" t="n">
        <v>23492</v>
      </c>
      <c s="6" r="C13" t="n">
        <v>23046</v>
      </c>
      <c s="6" r="D13" t="n">
        <v>44101</v>
      </c>
      <c s="6" r="E13" t="n">
        <v>42776</v>
      </c>
    </row>
    <row r="14" spans="1:5">
      <c s="4" r="A14" t="s">
        <v>87</v>
      </c>
      <c s="6" r="B14" t="n">
        <v>-7895</v>
      </c>
      <c s="6" r="C14" t="n">
        <v>-11023</v>
      </c>
      <c s="6" r="D14" t="n">
        <v>-14192</v>
      </c>
      <c s="6" r="E14" t="n">
        <v>-22672</v>
      </c>
    </row>
    <row r="15" spans="1:5">
      <c s="4" r="A15" t="s">
        <v>88</v>
      </c>
      <c s="7" r="B15" t="n">
        <v>15597</v>
      </c>
      <c s="7" r="C15" t="n">
        <v>12023</v>
      </c>
      <c s="7" r="D15" t="n">
        <v>29909</v>
      </c>
      <c s="7" r="E15" t="n">
        <v>20104</v>
      </c>
    </row>
    <row r="16" spans="1:5">
      <c s="3" r="A16" t="s">
        <v>89</v>
      </c>
    </row>
    <row r="17" spans="1:5">
      <c s="4" r="A17" t="s">
        <v>90</v>
      </c>
      <c s="9" r="B17" t="n">
        <v>0.24</v>
      </c>
      <c s="9" r="C17" t="n">
        <v>0.24</v>
      </c>
      <c s="9" r="D17" t="n">
        <v>0.45</v>
      </c>
      <c s="9" r="E17" t="n">
        <v>0.44</v>
      </c>
    </row>
    <row r="18" spans="1:5">
      <c s="4" r="A18" t="s">
        <v>91</v>
      </c>
      <c s="9" r="B18" t="n">
        <v>0.24</v>
      </c>
      <c s="9" r="C18" t="n">
        <v>0.24</v>
      </c>
      <c s="9" r="D18" t="n">
        <v>0.45</v>
      </c>
      <c s="9" r="E18" t="n">
        <v>0.44</v>
      </c>
    </row>
    <row r="19" spans="1:5">
      <c s="3" r="A19" t="s">
        <v>92</v>
      </c>
    </row>
    <row r="20" spans="1:5">
      <c s="4" r="A20" t="s">
        <v>93</v>
      </c>
      <c s="6" r="B20" t="n">
        <v>97390636</v>
      </c>
      <c s="6" r="C20" t="n">
        <v>96906736</v>
      </c>
      <c s="6" r="D20" t="n">
        <v>97303808</v>
      </c>
      <c s="6" r="E20" t="n">
        <v>96884680</v>
      </c>
    </row>
    <row r="21" spans="1:5">
      <c s="4" r="A21" t="s">
        <v>94</v>
      </c>
      <c s="6" r="B21" t="n">
        <v>98075389</v>
      </c>
      <c s="6" r="C21" t="n">
        <v>97726054</v>
      </c>
      <c s="6" r="D21" t="n">
        <v>97999018</v>
      </c>
      <c s="6" r="E21" t="n">
        <v>977386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77</v>
      </c>
      <c s="2" r="B1" t="s">
        <v>74</v>
      </c>
      <c s="2" r="C1" t="s">
        <v>1</v>
      </c>
    </row>
    <row r="2" spans="1:3">
      <c s="2" r="B2" t="s">
        <v>2</v>
      </c>
      <c s="2" r="C2" t="s">
        <v>2</v>
      </c>
    </row>
    <row r="3" spans="1:3">
      <c s="3" r="A3" t="s">
        <v>278</v>
      </c>
    </row>
    <row r="4" spans="1:3">
      <c s="4" r="A4" t="s">
        <v>279</v>
      </c>
      <c s="7" r="C4" t="n">
        <v>817573</v>
      </c>
    </row>
    <row r="5" spans="1:3">
      <c s="4" r="A5" t="s">
        <v>280</v>
      </c>
      <c s="7" r="B5" t="n">
        <v>856042</v>
      </c>
      <c s="6" r="C5" t="n">
        <v>856042</v>
      </c>
    </row>
    <row r="6" spans="1:3">
      <c s="4" r="A6" t="s">
        <v>281</v>
      </c>
    </row>
    <row r="7" spans="1:3">
      <c s="3" r="A7" t="s">
        <v>278</v>
      </c>
    </row>
    <row r="8" spans="1:3">
      <c s="4" r="A8" t="s">
        <v>279</v>
      </c>
      <c s="6" r="B8" t="n">
        <v>-1337</v>
      </c>
      <c s="6" r="C8" t="n">
        <v>-2577</v>
      </c>
    </row>
    <row r="9" spans="1:3">
      <c s="4" r="A9" t="s">
        <v>282</v>
      </c>
      <c s="6" r="B9" t="n">
        <v>-3093</v>
      </c>
      <c s="6" r="C9" t="n">
        <v>-2205</v>
      </c>
    </row>
    <row r="10" spans="1:3">
      <c s="4" r="A10" t="s">
        <v>283</v>
      </c>
      <c s="6" r="B10" t="n">
        <v>339</v>
      </c>
      <c s="6" r="C10" t="n">
        <v>691</v>
      </c>
    </row>
    <row r="11" spans="1:3">
      <c s="4" r="A11" t="s">
        <v>284</v>
      </c>
      <c s="6" r="B11" t="n">
        <v>-2754</v>
      </c>
      <c s="6" r="C11" t="n">
        <v>-1514</v>
      </c>
    </row>
    <row r="12" spans="1:3">
      <c s="4" r="A12" t="s">
        <v>280</v>
      </c>
      <c s="7" r="B12" t="n">
        <v>-4091</v>
      </c>
      <c s="7" r="C12" t="n">
        <v>-40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74</v>
      </c>
      <c s="2" r="D1" t="s">
        <v>1</v>
      </c>
    </row>
    <row r="2" spans="1:5">
      <c s="2" r="B2" t="s">
        <v>2</v>
      </c>
      <c s="2" r="C2" t="s">
        <v>75</v>
      </c>
      <c s="2" r="D2" t="s">
        <v>2</v>
      </c>
      <c s="2" r="E2" t="s">
        <v>75</v>
      </c>
    </row>
    <row r="3" spans="1:5">
      <c s="4" r="A3" t="s">
        <v>286</v>
      </c>
    </row>
    <row r="4" spans="1:5">
      <c s="3" r="A4" t="s">
        <v>287</v>
      </c>
    </row>
    <row r="5" spans="1:5">
      <c s="4" r="A5" t="s">
        <v>288</v>
      </c>
      <c s="7" r="B5" t="n">
        <v>-1391</v>
      </c>
      <c s="7" r="C5" t="n">
        <v>0</v>
      </c>
      <c s="7" r="D5" t="n">
        <v>-1914</v>
      </c>
      <c s="7" r="E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9</v>
      </c>
      <c s="2" r="B1" t="s">
        <v>2</v>
      </c>
      <c s="2" r="C1" t="s">
        <v>25</v>
      </c>
    </row>
    <row r="2" spans="1:3">
      <c s="4" r="A2" t="s">
        <v>290</v>
      </c>
    </row>
    <row r="3" spans="1:3">
      <c s="3" r="A3" t="s">
        <v>287</v>
      </c>
    </row>
    <row r="4" spans="1:3">
      <c s="4" r="A4" t="s">
        <v>291</v>
      </c>
      <c s="7" r="B4" t="n">
        <v>625000000</v>
      </c>
    </row>
    <row r="5" spans="1:3">
      <c s="4" r="A5" t="s">
        <v>292</v>
      </c>
    </row>
    <row r="6" spans="1:3">
      <c s="3" r="A6" t="s">
        <v>287</v>
      </c>
    </row>
    <row r="7" spans="1:3">
      <c s="4" r="A7" t="s">
        <v>293</v>
      </c>
      <c s="6" r="B7" t="n">
        <v>447344000</v>
      </c>
      <c s="7" r="C7" t="n">
        <v>477344000</v>
      </c>
    </row>
    <row r="8" spans="1:3">
      <c s="4" r="A8" t="s">
        <v>294</v>
      </c>
    </row>
    <row r="9" spans="1:3">
      <c s="3" r="A9" t="s">
        <v>287</v>
      </c>
    </row>
    <row r="10" spans="1:3">
      <c s="4" r="A10" t="s">
        <v>293</v>
      </c>
      <c s="6" r="B10" t="n">
        <v>437950000</v>
      </c>
      <c s="6" r="C10" t="n">
        <v>476150000</v>
      </c>
    </row>
    <row r="11" spans="1:3">
      <c s="4" r="A11" t="s">
        <v>295</v>
      </c>
    </row>
    <row r="12" spans="1:3">
      <c s="3" r="A12" t="s">
        <v>287</v>
      </c>
    </row>
    <row r="13" spans="1:3">
      <c s="4" r="A13" t="s">
        <v>291</v>
      </c>
      <c s="6" r="B13" t="n">
        <v>525000000</v>
      </c>
    </row>
    <row r="14" spans="1:3">
      <c s="4" r="A14" t="s">
        <v>296</v>
      </c>
    </row>
    <row r="15" spans="1:3">
      <c s="3" r="A15" t="s">
        <v>287</v>
      </c>
    </row>
    <row r="16" spans="1:3">
      <c s="4" r="A16" t="s">
        <v>293</v>
      </c>
      <c s="6" r="B16" t="n">
        <v>475562000</v>
      </c>
      <c s="6" r="C16" t="n">
        <v>475562000</v>
      </c>
    </row>
    <row r="17" spans="1:3">
      <c s="4" r="A17" t="s">
        <v>297</v>
      </c>
    </row>
    <row r="18" spans="1:3">
      <c s="3" r="A18" t="s">
        <v>287</v>
      </c>
    </row>
    <row r="19" spans="1:3">
      <c s="4" r="A19" t="s">
        <v>293</v>
      </c>
      <c s="7" r="B19" t="n">
        <v>450358000</v>
      </c>
      <c s="7" r="C19" t="n">
        <v>46700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8</v>
      </c>
      <c s="2" r="B1" t="s">
        <v>2</v>
      </c>
      <c s="2" r="C1" t="s">
        <v>25</v>
      </c>
    </row>
    <row r="2" spans="1:3">
      <c s="4" r="A2" t="s">
        <v>299</v>
      </c>
    </row>
    <row r="3" spans="1:3">
      <c s="3" r="A3" t="s">
        <v>300</v>
      </c>
    </row>
    <row r="4" spans="1:3">
      <c s="4" r="A4" t="s">
        <v>301</v>
      </c>
      <c s="7" r="B4" t="n">
        <v>1626</v>
      </c>
      <c s="7" r="C4" t="n">
        <v>1902</v>
      </c>
    </row>
    <row r="5" spans="1:3">
      <c s="4" r="A5" t="s">
        <v>302</v>
      </c>
    </row>
    <row r="6" spans="1:3">
      <c s="3" r="A6" t="s">
        <v>300</v>
      </c>
    </row>
    <row r="7" spans="1:3">
      <c s="4" r="A7" t="s">
        <v>301</v>
      </c>
      <c s="6" r="B7" t="n">
        <v>1626</v>
      </c>
      <c s="6" r="C7" t="n">
        <v>1902</v>
      </c>
    </row>
    <row r="8" spans="1:3">
      <c s="4" r="A8" t="s">
        <v>303</v>
      </c>
    </row>
    <row r="9" spans="1:3">
      <c s="3" r="A9" t="s">
        <v>300</v>
      </c>
    </row>
    <row r="10" spans="1:3">
      <c s="4" r="A10" t="s">
        <v>301</v>
      </c>
      <c s="6" r="B10" t="n">
        <v>4866</v>
      </c>
      <c s="6" r="C10" t="n">
        <v>2186</v>
      </c>
    </row>
    <row r="11" spans="1:3">
      <c s="4" r="A11" t="s">
        <v>304</v>
      </c>
    </row>
    <row r="12" spans="1:3">
      <c s="3" r="A12" t="s">
        <v>300</v>
      </c>
    </row>
    <row r="13" spans="1:3">
      <c s="4" r="A13" t="s">
        <v>301</v>
      </c>
      <c s="6" r="B13" t="n">
        <v>4866</v>
      </c>
      <c s="7" r="C13" t="n">
        <v>2186</v>
      </c>
    </row>
    <row r="14" spans="1:3">
      <c s="4" r="A14" t="s">
        <v>269</v>
      </c>
    </row>
    <row r="15" spans="1:3">
      <c s="3" r="A15" t="s">
        <v>300</v>
      </c>
    </row>
    <row r="16" spans="1:3">
      <c s="4" r="A16" t="s">
        <v>305</v>
      </c>
      <c s="6" r="B16" t="n">
        <v>123</v>
      </c>
    </row>
    <row r="17" spans="1:3">
      <c s="4" r="A17" t="s">
        <v>306</v>
      </c>
    </row>
    <row r="18" spans="1:3">
      <c s="3" r="A18" t="s">
        <v>300</v>
      </c>
    </row>
    <row r="19" spans="1:3">
      <c s="4" r="A19" t="s">
        <v>305</v>
      </c>
      <c s="7" r="B19" t="n">
        <v>1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308</v>
      </c>
    </row>
    <row r="3" spans="1:3">
      <c s="4" r="A3" t="s">
        <v>48</v>
      </c>
      <c s="7" r="B3" t="n">
        <v>922906</v>
      </c>
      <c s="7" r="C3" t="n">
        <v>952906</v>
      </c>
    </row>
    <row r="4" spans="1:3">
      <c s="4" r="A4" t="s">
        <v>290</v>
      </c>
    </row>
    <row r="5" spans="1:3">
      <c s="3" r="A5" t="s">
        <v>308</v>
      </c>
    </row>
    <row r="6" spans="1:3">
      <c s="4" r="A6" t="s">
        <v>48</v>
      </c>
      <c s="6" r="B6" t="n">
        <v>447344</v>
      </c>
      <c s="6" r="C6" t="n">
        <v>477344</v>
      </c>
    </row>
    <row r="7" spans="1:3">
      <c s="4" r="A7" t="s">
        <v>295</v>
      </c>
    </row>
    <row r="8" spans="1:3">
      <c s="3" r="A8" t="s">
        <v>308</v>
      </c>
    </row>
    <row r="9" spans="1:3">
      <c s="4" r="A9" t="s">
        <v>48</v>
      </c>
      <c s="7" r="B9" t="n">
        <v>475562</v>
      </c>
      <c s="7" r="C9" t="n">
        <v>4755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09</v>
      </c>
      <c s="2" r="B1" t="s">
        <v>1</v>
      </c>
    </row>
    <row r="2" spans="1:6">
      <c s="2" r="B2" t="s">
        <v>214</v>
      </c>
      <c s="2" r="C2" t="s">
        <v>310</v>
      </c>
      <c s="2" r="D2" t="s">
        <v>311</v>
      </c>
      <c s="2" r="E2" t="s">
        <v>312</v>
      </c>
      <c s="2" r="F2" t="s">
        <v>260</v>
      </c>
    </row>
    <row r="3" spans="1:6">
      <c s="3" r="A3" t="s">
        <v>308</v>
      </c>
    </row>
    <row r="4" spans="1:6">
      <c s="4" r="A4" t="s">
        <v>313</v>
      </c>
      <c s="12" r="B4" t="n">
        <v>3.75</v>
      </c>
      <c s="12" r="C4" t="n">
        <v>3.75</v>
      </c>
    </row>
    <row r="5" spans="1:6">
      <c s="4" r="A5" t="s">
        <v>48</v>
      </c>
      <c s="7" r="B5" t="n">
        <v>922906000</v>
      </c>
      <c s="7" r="F5" t="n">
        <v>952906000</v>
      </c>
    </row>
    <row r="6" spans="1:6">
      <c s="4" r="A6" t="s">
        <v>290</v>
      </c>
    </row>
    <row r="7" spans="1:6">
      <c s="3" r="A7" t="s">
        <v>308</v>
      </c>
    </row>
    <row r="8" spans="1:6">
      <c s="4" r="A8" t="s">
        <v>291</v>
      </c>
      <c s="6" r="B8" t="n">
        <v>625000000</v>
      </c>
    </row>
    <row r="9" spans="1:6">
      <c s="4" r="A9" t="s">
        <v>48</v>
      </c>
      <c s="7" r="B9" t="n">
        <v>447344000</v>
      </c>
      <c s="6" r="F9" t="n">
        <v>477344000</v>
      </c>
    </row>
    <row r="10" spans="1:6">
      <c s="4" r="A10" t="s">
        <v>314</v>
      </c>
      <c s="4" r="B10" t="s">
        <v>315</v>
      </c>
      <c s="4" r="C10" t="s">
        <v>315</v>
      </c>
    </row>
    <row r="11" spans="1:6">
      <c s="4" r="A11" t="s">
        <v>316</v>
      </c>
      <c s="4" r="B11" t="s">
        <v>317</v>
      </c>
      <c s="4" r="C11" t="s">
        <v>317</v>
      </c>
    </row>
    <row r="12" spans="1:6">
      <c s="4" r="A12" t="s">
        <v>318</v>
      </c>
      <c s="4" r="B12" t="s">
        <v>319</v>
      </c>
      <c s="4" r="C12" t="s">
        <v>319</v>
      </c>
    </row>
    <row r="13" spans="1:6">
      <c s="4" r="A13" t="s">
        <v>320</v>
      </c>
      <c s="7" r="B13" t="n">
        <v>30000000</v>
      </c>
    </row>
    <row r="14" spans="1:6">
      <c s="4" r="A14" t="s">
        <v>321</v>
      </c>
    </row>
    <row r="15" spans="1:6">
      <c s="3" r="A15" t="s">
        <v>308</v>
      </c>
    </row>
    <row r="16" spans="1:6">
      <c s="4" r="A16" t="s">
        <v>322</v>
      </c>
      <c s="4" r="B16" t="s">
        <v>323</v>
      </c>
    </row>
    <row r="17" spans="1:6">
      <c s="4" r="A17" t="s">
        <v>324</v>
      </c>
    </row>
    <row r="18" spans="1:6">
      <c s="3" r="A18" t="s">
        <v>308</v>
      </c>
    </row>
    <row r="19" spans="1:6">
      <c s="4" r="A19" t="s">
        <v>322</v>
      </c>
      <c s="4" r="B19" t="s">
        <v>325</v>
      </c>
    </row>
    <row r="20" spans="1:6">
      <c s="4" r="A20" t="s">
        <v>326</v>
      </c>
    </row>
    <row r="21" spans="1:6">
      <c s="3" r="A21" t="s">
        <v>308</v>
      </c>
    </row>
    <row r="22" spans="1:6">
      <c s="4" r="A22" t="s">
        <v>322</v>
      </c>
      <c s="4" r="B22" t="s">
        <v>317</v>
      </c>
    </row>
    <row r="23" spans="1:6">
      <c s="4" r="A23" t="s">
        <v>327</v>
      </c>
    </row>
    <row r="24" spans="1:6">
      <c s="3" r="A24" t="s">
        <v>308</v>
      </c>
    </row>
    <row r="25" spans="1:6">
      <c s="4" r="A25" t="s">
        <v>322</v>
      </c>
      <c s="4" r="B25" t="s">
        <v>328</v>
      </c>
    </row>
    <row r="26" spans="1:6">
      <c s="4" r="A26" t="s">
        <v>295</v>
      </c>
    </row>
    <row r="27" spans="1:6">
      <c s="3" r="A27" t="s">
        <v>308</v>
      </c>
    </row>
    <row r="28" spans="1:6">
      <c s="4" r="A28" t="s">
        <v>291</v>
      </c>
      <c s="7" r="B28" t="n">
        <v>525000000</v>
      </c>
    </row>
    <row r="29" spans="1:6">
      <c s="4" r="A29" t="s">
        <v>48</v>
      </c>
      <c s="7" r="B29" t="n">
        <v>475562000</v>
      </c>
      <c s="7" r="F29" t="n">
        <v>475562000</v>
      </c>
    </row>
    <row r="30" spans="1:6">
      <c s="4" r="A30" t="s">
        <v>318</v>
      </c>
      <c s="4" r="B30" t="s">
        <v>329</v>
      </c>
      <c s="4" r="C30" t="s">
        <v>329</v>
      </c>
    </row>
    <row r="31" spans="1:6">
      <c s="4" r="A31" t="s">
        <v>330</v>
      </c>
      <c s="4" r="B31" t="s">
        <v>331</v>
      </c>
      <c s="4" r="C31" t="s">
        <v>331</v>
      </c>
    </row>
    <row r="32" spans="1:6">
      <c s="4" r="A32" t="s">
        <v>332</v>
      </c>
    </row>
    <row r="33" spans="1:6">
      <c s="3" r="A33" t="s">
        <v>308</v>
      </c>
    </row>
    <row r="34" spans="1:6">
      <c s="4" r="A34" t="s">
        <v>322</v>
      </c>
      <c s="4" r="B34" t="s">
        <v>317</v>
      </c>
    </row>
    <row r="35" spans="1:6">
      <c s="4" r="A35" t="s">
        <v>333</v>
      </c>
    </row>
    <row r="36" spans="1:6">
      <c s="3" r="A36" t="s">
        <v>308</v>
      </c>
    </row>
    <row r="37" spans="1:6">
      <c s="4" r="A37" t="s">
        <v>322</v>
      </c>
      <c s="4" r="B37" t="s">
        <v>328</v>
      </c>
    </row>
    <row r="38" spans="1:6">
      <c s="4" r="A38" t="s">
        <v>334</v>
      </c>
    </row>
    <row r="39" spans="1:6">
      <c s="3" r="A39" t="s">
        <v>308</v>
      </c>
    </row>
    <row r="40" spans="1:6">
      <c s="4" r="A40" t="s">
        <v>335</v>
      </c>
      <c s="4" r="B40" t="s">
        <v>325</v>
      </c>
    </row>
    <row r="41" spans="1:6">
      <c s="4" r="A41" t="s">
        <v>336</v>
      </c>
    </row>
    <row r="42" spans="1:6">
      <c s="3" r="A42" t="s">
        <v>308</v>
      </c>
    </row>
    <row r="43" spans="1:6">
      <c s="4" r="A43" t="s">
        <v>335</v>
      </c>
      <c s="4" r="B43" t="s">
        <v>323</v>
      </c>
    </row>
    <row r="44" spans="1:6">
      <c s="4" r="A44" t="s">
        <v>337</v>
      </c>
    </row>
    <row r="45" spans="1:6">
      <c s="3" r="A45" t="s">
        <v>308</v>
      </c>
    </row>
    <row r="46" spans="1:6">
      <c s="4" r="A46" t="s">
        <v>338</v>
      </c>
      <c s="7" r="B46" t="n">
        <v>2100000</v>
      </c>
    </row>
    <row r="47" spans="1:6">
      <c s="4" r="A47" t="s">
        <v>339</v>
      </c>
      <c s="12" r="B47" t="n">
        <v>4.31</v>
      </c>
      <c s="12" r="C47" t="n">
        <v>4.31</v>
      </c>
    </row>
    <row r="48" spans="1:6">
      <c s="4" r="A48" t="s">
        <v>340</v>
      </c>
      <c s="12" r="B48" t="n">
        <v>6.15</v>
      </c>
      <c s="12" r="C48" t="n">
        <v>6.15</v>
      </c>
    </row>
    <row r="49" spans="1:6">
      <c s="4" r="A49" t="s">
        <v>341</v>
      </c>
    </row>
    <row r="50" spans="1:6">
      <c s="3" r="A50" t="s">
        <v>308</v>
      </c>
    </row>
    <row r="51" spans="1:6">
      <c s="4" r="A51" t="s">
        <v>342</v>
      </c>
      <c s="12" r="B51" t="n">
        <v>2.25</v>
      </c>
      <c s="12" r="C51" t="n">
        <v>2.25</v>
      </c>
    </row>
    <row r="52" spans="1:6">
      <c s="4" r="A52" t="s">
        <v>343</v>
      </c>
    </row>
    <row r="53" spans="1:6">
      <c s="3" r="A53" t="s">
        <v>308</v>
      </c>
    </row>
    <row r="54" spans="1:6">
      <c s="4" r="A54" t="s">
        <v>344</v>
      </c>
      <c s="12" r="B54" t="n">
        <v>4.5</v>
      </c>
      <c s="12" r="C54" t="n">
        <v>4.5</v>
      </c>
    </row>
    <row r="55" spans="1:6">
      <c s="4" r="A55" t="s">
        <v>345</v>
      </c>
      <c s="12" r="B55" t="n">
        <v>4.5</v>
      </c>
      <c s="12" r="C55" t="n">
        <v>4.5</v>
      </c>
    </row>
    <row r="56" spans="1:6">
      <c s="4" r="A56" t="s">
        <v>346</v>
      </c>
      <c s="12" r="B56" t="n">
        <v>4.5</v>
      </c>
      <c s="12" r="C56" t="n">
        <v>4.5</v>
      </c>
    </row>
    <row r="57" spans="1:6">
      <c s="4" r="A57" t="s">
        <v>347</v>
      </c>
      <c s="12" r="B57" t="n">
        <v>4.25</v>
      </c>
      <c s="12" r="C57" t="n">
        <v>4.25</v>
      </c>
    </row>
    <row r="58" spans="1:6">
      <c s="4" r="A58" t="s">
        <v>348</v>
      </c>
      <c s="6" r="B58" t="n">
        <v>4</v>
      </c>
      <c s="6" r="C58" t="n">
        <v>4</v>
      </c>
    </row>
    <row r="59" spans="1:6">
      <c s="4" r="A59" t="s">
        <v>313</v>
      </c>
      <c s="12" r="B59" t="n">
        <v>3.75</v>
      </c>
      <c s="12" r="C59" t="n">
        <v>3.75</v>
      </c>
    </row>
    <row r="60" spans="1:6">
      <c s="4" r="A60" t="s">
        <v>349</v>
      </c>
    </row>
    <row r="61" spans="1:6">
      <c s="3" r="A61" t="s">
        <v>308</v>
      </c>
    </row>
    <row r="62" spans="1:6">
      <c s="4" r="A62" t="s">
        <v>350</v>
      </c>
      <c s="7" r="B62" t="n">
        <v>200000000</v>
      </c>
    </row>
    <row r="63" spans="1:6">
      <c s="4" r="A63" t="s">
        <v>351</v>
      </c>
      <c s="6" r="B63" t="n">
        <v>200000000</v>
      </c>
    </row>
    <row r="64" spans="1:6">
      <c s="4" r="A64" t="s">
        <v>352</v>
      </c>
      <c s="7" r="B64" t="n">
        <v>37000000</v>
      </c>
    </row>
    <row r="65" spans="1:6">
      <c s="4" r="A65" t="s">
        <v>353</v>
      </c>
    </row>
    <row r="66" spans="1:6">
      <c s="3" r="A66" t="s">
        <v>308</v>
      </c>
    </row>
    <row r="67" spans="1:6">
      <c s="4" r="A67" t="s">
        <v>322</v>
      </c>
      <c s="4" r="B67" t="s">
        <v>323</v>
      </c>
    </row>
    <row r="68" spans="1:6">
      <c s="4" r="A68" t="s">
        <v>354</v>
      </c>
    </row>
    <row r="69" spans="1:6">
      <c s="3" r="A69" t="s">
        <v>308</v>
      </c>
    </row>
    <row r="70" spans="1:6">
      <c s="4" r="A70" t="s">
        <v>322</v>
      </c>
      <c s="4" r="B70" t="s">
        <v>325</v>
      </c>
    </row>
    <row r="71" spans="1:6">
      <c s="4" r="A71" t="s">
        <v>355</v>
      </c>
    </row>
    <row r="72" spans="1:6">
      <c s="3" r="A72" t="s">
        <v>308</v>
      </c>
    </row>
    <row r="73" spans="1:6">
      <c s="4" r="A73" t="s">
        <v>322</v>
      </c>
      <c s="4" r="B73" t="s">
        <v>317</v>
      </c>
    </row>
    <row r="74" spans="1:6">
      <c s="4" r="A74" t="s">
        <v>356</v>
      </c>
    </row>
    <row r="75" spans="1:6">
      <c s="3" r="A75" t="s">
        <v>308</v>
      </c>
    </row>
    <row r="76" spans="1:6">
      <c s="4" r="A76" t="s">
        <v>322</v>
      </c>
      <c s="4" r="B76" t="s">
        <v>328</v>
      </c>
    </row>
    <row r="77" spans="1:6">
      <c s="4" r="A77" t="s">
        <v>357</v>
      </c>
    </row>
    <row r="78" spans="1:6">
      <c s="3" r="A78" t="s">
        <v>308</v>
      </c>
    </row>
    <row r="79" spans="1:6">
      <c s="4" r="A79" t="s">
        <v>350</v>
      </c>
      <c s="7" r="B79" t="n">
        <v>10100000</v>
      </c>
      <c s="13" r="C79" t="n">
        <v>7000000</v>
      </c>
    </row>
    <row r="80" spans="1:6">
      <c s="4" r="A80" t="s">
        <v>358</v>
      </c>
      <c s="13" r="C80" t="n">
        <v>7000000</v>
      </c>
    </row>
    <row r="81" spans="1:6">
      <c s="4" r="A81" t="s">
        <v>322</v>
      </c>
      <c s="4" r="B81" t="s">
        <v>359</v>
      </c>
    </row>
    <row r="82" spans="1:6">
      <c s="4" r="A82" t="s">
        <v>360</v>
      </c>
    </row>
    <row r="83" spans="1:6">
      <c s="3" r="A83" t="s">
        <v>308</v>
      </c>
    </row>
    <row r="84" spans="1:6">
      <c s="4" r="A84" t="s">
        <v>350</v>
      </c>
      <c s="7" r="D84" t="n">
        <v>100000000</v>
      </c>
      <c s="7" r="E84" t="n">
        <v>15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61</v>
      </c>
      <c s="2" r="B1" t="s">
        <v>74</v>
      </c>
      <c s="2" r="D1" t="s">
        <v>1</v>
      </c>
    </row>
    <row r="2" spans="1:5">
      <c s="2" r="B2" t="s">
        <v>2</v>
      </c>
      <c s="2" r="C2" t="s">
        <v>75</v>
      </c>
      <c s="2" r="D2" t="s">
        <v>2</v>
      </c>
      <c s="2" r="E2" t="s">
        <v>75</v>
      </c>
    </row>
    <row r="3" spans="1:5">
      <c s="3" r="A3" t="s">
        <v>150</v>
      </c>
    </row>
    <row r="4" spans="1:5">
      <c s="4" r="A4" t="s">
        <v>86</v>
      </c>
      <c s="7" r="B4" t="n">
        <v>23492</v>
      </c>
      <c s="7" r="C4" t="n">
        <v>23046</v>
      </c>
      <c s="7" r="D4" t="n">
        <v>44101</v>
      </c>
      <c s="7" r="E4" t="n">
        <v>42776</v>
      </c>
    </row>
    <row r="5" spans="1:5">
      <c s="4" r="A5" t="s">
        <v>362</v>
      </c>
      <c s="6" r="B5" t="n">
        <v>-5140</v>
      </c>
      <c s="6" r="C5" t="n">
        <v>-11023</v>
      </c>
      <c s="6" r="D5" t="n">
        <v>-12677</v>
      </c>
      <c s="6" r="E5" t="n">
        <v>-22672</v>
      </c>
    </row>
    <row r="6" spans="1:5">
      <c s="4" r="A6" t="s">
        <v>363</v>
      </c>
      <c s="6" r="B6" t="n">
        <v>-2755</v>
      </c>
      <c s="6" r="C6" t="n">
        <v>0</v>
      </c>
      <c s="6" r="D6" t="n">
        <v>-1515</v>
      </c>
      <c s="6" r="E6" t="n">
        <v>0</v>
      </c>
    </row>
    <row r="7" spans="1:5">
      <c s="4" r="A7" t="s">
        <v>88</v>
      </c>
      <c s="7" r="B7" t="n">
        <v>15597</v>
      </c>
      <c s="7" r="C7" t="n">
        <v>12023</v>
      </c>
      <c s="7" r="D7" t="n">
        <v>29909</v>
      </c>
      <c s="7" r="E7" t="n">
        <v>20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74</v>
      </c>
      <c s="2" r="D1" t="s">
        <v>1</v>
      </c>
    </row>
    <row r="2" spans="1:5">
      <c s="2" r="B2" t="s">
        <v>2</v>
      </c>
      <c s="2" r="C2" t="s">
        <v>75</v>
      </c>
      <c s="2" r="D2" t="s">
        <v>2</v>
      </c>
      <c s="2" r="E2" t="s">
        <v>75</v>
      </c>
    </row>
    <row r="3" spans="1:5">
      <c s="3" r="A3" t="s">
        <v>153</v>
      </c>
    </row>
    <row r="4" spans="1:5">
      <c s="4" r="A4" t="s">
        <v>86</v>
      </c>
      <c s="7" r="B4" t="n">
        <v>23492</v>
      </c>
      <c s="7" r="C4" t="n">
        <v>23046</v>
      </c>
      <c s="7" r="D4" t="n">
        <v>44101</v>
      </c>
      <c s="7" r="E4" t="n">
        <v>42776</v>
      </c>
    </row>
    <row r="5" spans="1:5">
      <c s="4" r="A5" t="s">
        <v>365</v>
      </c>
      <c s="6" r="B5" t="n">
        <v>97390636</v>
      </c>
      <c s="6" r="C5" t="n">
        <v>96906736</v>
      </c>
      <c s="6" r="D5" t="n">
        <v>97303808</v>
      </c>
      <c s="6" r="E5" t="n">
        <v>96884680</v>
      </c>
    </row>
    <row r="6" spans="1:5">
      <c s="4" r="A6" t="s">
        <v>366</v>
      </c>
      <c s="6" r="B6" t="n">
        <v>684753</v>
      </c>
      <c s="6" r="C6" t="n">
        <v>819318</v>
      </c>
      <c s="6" r="D6" t="n">
        <v>695210</v>
      </c>
      <c s="6" r="E6" t="n">
        <v>853944</v>
      </c>
    </row>
    <row r="7" spans="1:5">
      <c s="4" r="A7" t="s">
        <v>367</v>
      </c>
      <c s="6" r="B7" t="n">
        <v>98075389</v>
      </c>
      <c s="6" r="C7" t="n">
        <v>97726054</v>
      </c>
      <c s="6" r="D7" t="n">
        <v>97999018</v>
      </c>
      <c s="6" r="E7" t="n">
        <v>97738624</v>
      </c>
    </row>
    <row r="8" spans="1:5">
      <c s="4" r="A8" t="s">
        <v>368</v>
      </c>
      <c s="9" r="B8" t="n">
        <v>0.24</v>
      </c>
      <c s="9" r="C8" t="n">
        <v>0.24</v>
      </c>
      <c s="9" r="D8" t="n">
        <v>0.45</v>
      </c>
      <c s="9" r="E8" t="n">
        <v>0.44</v>
      </c>
    </row>
    <row r="9" spans="1:5">
      <c s="4" r="A9" t="s">
        <v>369</v>
      </c>
      <c s="9" r="B9" t="n">
        <v>0.24</v>
      </c>
      <c s="9" r="C9" t="n">
        <v>0.24</v>
      </c>
      <c s="9" r="D9" t="n">
        <v>0.45</v>
      </c>
      <c s="9" r="E9" t="n">
        <v>0.44</v>
      </c>
    </row>
    <row r="10" spans="1:5">
      <c s="4" r="A10" t="s">
        <v>370</v>
      </c>
      <c s="6" r="B10" t="n">
        <v>2539523</v>
      </c>
      <c s="6" r="C10" t="n">
        <v>1857403</v>
      </c>
      <c s="6" r="D10" t="n">
        <v>2758707</v>
      </c>
      <c s="6" r="E10" t="n">
        <v>15797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371</v>
      </c>
      <c s="2" r="B1" t="s">
        <v>74</v>
      </c>
      <c s="2" r="D1" t="s">
        <v>1</v>
      </c>
    </row>
    <row r="2" spans="1:6">
      <c s="2" r="B2" t="s">
        <v>2</v>
      </c>
      <c s="2" r="C2" t="s">
        <v>75</v>
      </c>
      <c s="2" r="D2" t="s">
        <v>2</v>
      </c>
      <c s="2" r="E2" t="s">
        <v>75</v>
      </c>
      <c s="2" r="F2" t="s">
        <v>25</v>
      </c>
    </row>
    <row r="3" spans="1:6">
      <c s="3" r="A3" t="s">
        <v>372</v>
      </c>
    </row>
    <row r="4" spans="1:6">
      <c s="4" r="A4" t="s">
        <v>77</v>
      </c>
      <c s="7" r="B4" t="n">
        <v>376742</v>
      </c>
      <c s="7" r="C4" t="n">
        <v>385559</v>
      </c>
      <c s="7" r="D4" t="n">
        <v>736585</v>
      </c>
      <c s="7" r="E4" t="n">
        <v>759255</v>
      </c>
    </row>
    <row r="5" spans="1:6">
      <c s="4" r="A5" t="s">
        <v>81</v>
      </c>
      <c s="6" r="B5" t="n">
        <v>41371</v>
      </c>
      <c s="6" r="C5" t="n">
        <v>44317</v>
      </c>
      <c s="6" r="D5" t="n">
        <v>78455</v>
      </c>
      <c s="6" r="E5" t="n">
        <v>83608</v>
      </c>
    </row>
    <row r="6" spans="1:6">
      <c s="4" r="A6" t="s">
        <v>82</v>
      </c>
      <c s="6" r="B6" t="n">
        <v>9114</v>
      </c>
      <c s="6" r="C6" t="n">
        <v>9346</v>
      </c>
      <c s="6" r="D6" t="n">
        <v>18111</v>
      </c>
      <c s="6" r="E6" t="n">
        <v>18719</v>
      </c>
    </row>
    <row r="7" spans="1:6">
      <c s="4" r="A7" t="s">
        <v>85</v>
      </c>
      <c s="6" r="B7" t="n">
        <v>9167</v>
      </c>
      <c s="6" r="C7" t="n">
        <v>12716</v>
      </c>
      <c s="6" r="D7" t="n">
        <v>17546</v>
      </c>
      <c s="6" r="E7" t="n">
        <v>23152</v>
      </c>
    </row>
    <row r="8" spans="1:6">
      <c s="4" r="A8" t="s">
        <v>40</v>
      </c>
      <c s="6" r="B8" t="n">
        <v>2029092</v>
      </c>
      <c s="6" r="C8" t="n">
        <v>2395437</v>
      </c>
      <c s="6" r="D8" t="n">
        <v>2029092</v>
      </c>
      <c s="6" r="E8" t="n">
        <v>2395437</v>
      </c>
      <c s="7" r="F8" t="n">
        <v>2020973</v>
      </c>
    </row>
    <row r="9" spans="1:6">
      <c s="4" r="A9" t="s">
        <v>36</v>
      </c>
      <c s="6" r="B9" t="n">
        <v>586943</v>
      </c>
      <c s="6" r="C9" t="n">
        <v>852928</v>
      </c>
      <c s="6" r="D9" t="n">
        <v>586943</v>
      </c>
      <c s="6" r="E9" t="n">
        <v>852928</v>
      </c>
      <c s="6" r="F9" t="n">
        <v>590587</v>
      </c>
    </row>
    <row r="10" spans="1:6">
      <c s="4" r="A10" t="s">
        <v>373</v>
      </c>
      <c s="6" r="B10" t="n">
        <v>6071</v>
      </c>
      <c s="6" r="C10" t="n">
        <v>1630</v>
      </c>
      <c s="6" r="D10" t="n">
        <v>7233</v>
      </c>
      <c s="6" r="E10" t="n">
        <v>2912</v>
      </c>
    </row>
    <row r="11" spans="1:6">
      <c s="4" r="A11" t="s">
        <v>98</v>
      </c>
      <c s="6" r="B11" t="n">
        <v>7055</v>
      </c>
      <c s="6" r="C11" t="n">
        <v>6680</v>
      </c>
      <c s="6" r="D11" t="n">
        <v>14053</v>
      </c>
      <c s="6" r="E11" t="n">
        <v>13262</v>
      </c>
    </row>
    <row r="12" spans="1:6">
      <c s="4" r="A12" t="s">
        <v>206</v>
      </c>
    </row>
    <row r="13" spans="1:6">
      <c s="3" r="A13" t="s">
        <v>372</v>
      </c>
    </row>
    <row r="14" spans="1:6">
      <c s="4" r="A14" t="s">
        <v>77</v>
      </c>
      <c s="6" r="B14" t="n">
        <v>301981</v>
      </c>
      <c s="6" r="C14" t="n">
        <v>307373</v>
      </c>
      <c s="6" r="D14" t="n">
        <v>588941</v>
      </c>
      <c s="6" r="E14" t="n">
        <v>603098</v>
      </c>
    </row>
    <row r="15" spans="1:6">
      <c s="4" r="A15" t="s">
        <v>81</v>
      </c>
      <c s="6" r="B15" t="n">
        <v>28149</v>
      </c>
      <c s="6" r="C15" t="n">
        <v>36528</v>
      </c>
      <c s="6" r="D15" t="n">
        <v>57205</v>
      </c>
      <c s="6" r="E15" t="n">
        <v>70032</v>
      </c>
    </row>
    <row r="16" spans="1:6">
      <c s="4" r="A16" t="s">
        <v>82</v>
      </c>
      <c s="6" r="B16" t="n">
        <v>8041</v>
      </c>
      <c s="6" r="C16" t="n">
        <v>8149</v>
      </c>
      <c s="6" r="D16" t="n">
        <v>15840</v>
      </c>
      <c s="6" r="E16" t="n">
        <v>16191</v>
      </c>
    </row>
    <row r="17" spans="1:6">
      <c s="4" r="A17" t="s">
        <v>85</v>
      </c>
      <c s="6" r="B17" t="n">
        <v>6648</v>
      </c>
      <c s="6" r="C17" t="n">
        <v>9948</v>
      </c>
      <c s="6" r="D17" t="n">
        <v>13060</v>
      </c>
      <c s="6" r="E17" t="n">
        <v>18456</v>
      </c>
    </row>
    <row r="18" spans="1:6">
      <c s="4" r="A18" t="s">
        <v>40</v>
      </c>
      <c s="6" r="B18" t="n">
        <v>1714075</v>
      </c>
      <c s="6" r="C18" t="n">
        <v>2036342</v>
      </c>
      <c s="6" r="D18" t="n">
        <v>1714075</v>
      </c>
      <c s="6" r="E18" t="n">
        <v>2036342</v>
      </c>
    </row>
    <row r="19" spans="1:6">
      <c s="4" r="A19" t="s">
        <v>36</v>
      </c>
      <c s="6" r="B19" t="n">
        <v>515876</v>
      </c>
      <c s="6" r="C19" t="n">
        <v>779627</v>
      </c>
      <c s="6" r="D19" t="n">
        <v>515876</v>
      </c>
      <c s="6" r="E19" t="n">
        <v>779627</v>
      </c>
      <c s="6" r="F19" t="n">
        <v>515876</v>
      </c>
    </row>
    <row r="20" spans="1:6">
      <c s="4" r="A20" t="s">
        <v>373</v>
      </c>
      <c s="6" r="B20" t="n">
        <v>5682</v>
      </c>
      <c s="6" r="C20" t="n">
        <v>1418</v>
      </c>
      <c s="6" r="D20" t="n">
        <v>6738</v>
      </c>
      <c s="6" r="E20" t="n">
        <v>2503</v>
      </c>
    </row>
    <row r="21" spans="1:6">
      <c s="4" r="A21" t="s">
        <v>98</v>
      </c>
      <c s="6" r="B21" t="n">
        <v>6048</v>
      </c>
      <c s="6" r="C21" t="n">
        <v>5662</v>
      </c>
      <c s="6" r="D21" t="n">
        <v>12002</v>
      </c>
      <c s="6" r="E21" t="n">
        <v>11154</v>
      </c>
    </row>
    <row r="22" spans="1:6">
      <c s="4" r="A22" t="s">
        <v>207</v>
      </c>
    </row>
    <row r="23" spans="1:6">
      <c s="3" r="A23" t="s">
        <v>372</v>
      </c>
    </row>
    <row r="24" spans="1:6">
      <c s="4" r="A24" t="s">
        <v>77</v>
      </c>
      <c s="6" r="B24" t="n">
        <v>74761</v>
      </c>
      <c s="6" r="C24" t="n">
        <v>78186</v>
      </c>
      <c s="6" r="D24" t="n">
        <v>147644</v>
      </c>
      <c s="6" r="E24" t="n">
        <v>156157</v>
      </c>
    </row>
    <row r="25" spans="1:6">
      <c s="4" r="A25" t="s">
        <v>81</v>
      </c>
      <c s="6" r="B25" t="n">
        <v>13222</v>
      </c>
      <c s="6" r="C25" t="n">
        <v>7789</v>
      </c>
      <c s="6" r="D25" t="n">
        <v>21250</v>
      </c>
      <c s="6" r="E25" t="n">
        <v>13576</v>
      </c>
    </row>
    <row r="26" spans="1:6">
      <c s="4" r="A26" t="s">
        <v>82</v>
      </c>
      <c s="6" r="B26" t="n">
        <v>1073</v>
      </c>
      <c s="6" r="C26" t="n">
        <v>1197</v>
      </c>
      <c s="6" r="D26" t="n">
        <v>2271</v>
      </c>
      <c s="6" r="E26" t="n">
        <v>2528</v>
      </c>
    </row>
    <row r="27" spans="1:6">
      <c s="4" r="A27" t="s">
        <v>85</v>
      </c>
      <c s="6" r="B27" t="n">
        <v>2519</v>
      </c>
      <c s="6" r="C27" t="n">
        <v>2768</v>
      </c>
      <c s="6" r="D27" t="n">
        <v>4486</v>
      </c>
      <c s="6" r="E27" t="n">
        <v>4696</v>
      </c>
    </row>
    <row r="28" spans="1:6">
      <c s="4" r="A28" t="s">
        <v>40</v>
      </c>
      <c s="6" r="B28" t="n">
        <v>315017</v>
      </c>
      <c s="6" r="C28" t="n">
        <v>359095</v>
      </c>
      <c s="6" r="D28" t="n">
        <v>315017</v>
      </c>
      <c s="6" r="E28" t="n">
        <v>359095</v>
      </c>
    </row>
    <row r="29" spans="1:6">
      <c s="4" r="A29" t="s">
        <v>36</v>
      </c>
      <c s="6" r="B29" t="n">
        <v>71067</v>
      </c>
      <c s="6" r="C29" t="n">
        <v>73301</v>
      </c>
      <c s="6" r="D29" t="n">
        <v>71067</v>
      </c>
      <c s="6" r="E29" t="n">
        <v>73301</v>
      </c>
      <c s="7" r="F29" t="n">
        <v>74711</v>
      </c>
    </row>
    <row r="30" spans="1:6">
      <c s="4" r="A30" t="s">
        <v>373</v>
      </c>
      <c s="6" r="B30" t="n">
        <v>389</v>
      </c>
      <c s="6" r="C30" t="n">
        <v>212</v>
      </c>
      <c s="6" r="D30" t="n">
        <v>495</v>
      </c>
      <c s="6" r="E30" t="n">
        <v>409</v>
      </c>
    </row>
    <row r="31" spans="1:6">
      <c s="4" r="A31" t="s">
        <v>98</v>
      </c>
      <c s="7" r="B31" t="n">
        <v>1007</v>
      </c>
      <c s="7" r="C31" t="n">
        <v>1018</v>
      </c>
      <c s="7" r="D31" t="n">
        <v>2051</v>
      </c>
      <c s="7" r="E31" t="n">
        <v>21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4</v>
      </c>
      <c s="2" r="B1" t="s">
        <v>74</v>
      </c>
      <c s="2" r="D1" t="s">
        <v>1</v>
      </c>
    </row>
    <row r="2" spans="1:5">
      <c s="2" r="B2" t="s">
        <v>2</v>
      </c>
      <c s="2" r="C2" t="s">
        <v>75</v>
      </c>
      <c s="2" r="D2" t="s">
        <v>2</v>
      </c>
      <c s="2" r="E2" t="s">
        <v>75</v>
      </c>
    </row>
    <row r="3" spans="1:5">
      <c s="3" r="A3" t="s">
        <v>159</v>
      </c>
    </row>
    <row r="4" spans="1:5">
      <c s="4" r="A4" t="s">
        <v>85</v>
      </c>
      <c s="7" r="B4" t="n">
        <v>9167</v>
      </c>
      <c s="7" r="C4" t="n">
        <v>12716</v>
      </c>
      <c s="7" r="D4" t="n">
        <v>17546</v>
      </c>
      <c s="7" r="E4" t="n">
        <v>23152</v>
      </c>
    </row>
    <row r="5" spans="1:5">
      <c s="4" r="A5" t="s">
        <v>375</v>
      </c>
      <c s="4" r="B5" t="s">
        <v>376</v>
      </c>
      <c s="4" r="C5" t="s">
        <v>377</v>
      </c>
      <c s="4" r="D5" t="s">
        <v>378</v>
      </c>
      <c s="4" r="E5" t="s">
        <v>379</v>
      </c>
    </row>
    <row r="6" spans="1:5">
      <c s="4" r="A6" t="s">
        <v>380</v>
      </c>
      <c s="4" r="B6" t="s">
        <v>381</v>
      </c>
      <c s="4" r="D6" t="s">
        <v>382</v>
      </c>
    </row>
    <row r="7" spans="1:5">
      <c s="4" r="A7" t="s">
        <v>383</v>
      </c>
      <c s="4" r="D7" t="s">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75</v>
      </c>
    </row>
    <row r="3" spans="1:3">
      <c s="3" r="A3" t="s">
        <v>96</v>
      </c>
    </row>
    <row r="4" spans="1:3">
      <c s="4" r="A4" t="s">
        <v>86</v>
      </c>
      <c s="7" r="B4" t="n">
        <v>44101</v>
      </c>
      <c s="7" r="C4" t="n">
        <v>42776</v>
      </c>
    </row>
    <row r="5" spans="1:3">
      <c s="3" r="A5" t="s">
        <v>97</v>
      </c>
    </row>
    <row r="6" spans="1:3">
      <c s="4" r="A6" t="s">
        <v>98</v>
      </c>
      <c s="6" r="B6" t="n">
        <v>14053</v>
      </c>
      <c s="6" r="C6" t="n">
        <v>13262</v>
      </c>
    </row>
    <row r="7" spans="1:3">
      <c s="4" r="A7" t="s">
        <v>99</v>
      </c>
      <c s="6" r="B7" t="n">
        <v>1753</v>
      </c>
      <c s="6" r="C7" t="n">
        <v>2158</v>
      </c>
    </row>
    <row r="8" spans="1:3">
      <c s="4" r="A8" t="s">
        <v>100</v>
      </c>
      <c s="6" r="B8" t="n">
        <v>771</v>
      </c>
      <c s="6" r="C8" t="n">
        <v>2011</v>
      </c>
    </row>
    <row r="9" spans="1:3">
      <c s="4" r="A9" t="s">
        <v>101</v>
      </c>
      <c s="6" r="B9" t="n">
        <v>6440</v>
      </c>
      <c s="6" r="C9" t="n">
        <v>8941</v>
      </c>
    </row>
    <row r="10" spans="1:3">
      <c s="4" r="A10" t="s">
        <v>102</v>
      </c>
      <c s="6" r="B10" t="n">
        <v>4286</v>
      </c>
      <c s="6" r="C10" t="n">
        <v>4650</v>
      </c>
    </row>
    <row r="11" spans="1:3">
      <c s="4" r="A11" t="s">
        <v>103</v>
      </c>
      <c s="6" r="B11" t="n">
        <v>-796</v>
      </c>
      <c s="6" r="C11" t="n">
        <v>-151</v>
      </c>
    </row>
    <row r="12" spans="1:3">
      <c s="4" r="A12" t="s">
        <v>104</v>
      </c>
      <c s="6" r="B12" t="n">
        <v>2150</v>
      </c>
      <c s="6" r="C12" t="n">
        <v>11</v>
      </c>
    </row>
    <row r="13" spans="1:3">
      <c s="4" r="A13" t="s">
        <v>105</v>
      </c>
      <c s="6" r="B13" t="n">
        <v>-509</v>
      </c>
      <c s="6" r="C13" t="n">
        <v>-248</v>
      </c>
    </row>
    <row r="14" spans="1:3">
      <c s="4" r="A14" t="s">
        <v>106</v>
      </c>
      <c s="6" r="B14" t="n">
        <v>-1767</v>
      </c>
      <c s="6" r="C14" t="n">
        <v>-1042</v>
      </c>
    </row>
    <row r="15" spans="1:3">
      <c s="3" r="A15" t="s">
        <v>107</v>
      </c>
    </row>
    <row r="16" spans="1:3">
      <c s="4" r="A16" t="s">
        <v>108</v>
      </c>
      <c s="6" r="B16" t="n">
        <v>-22859</v>
      </c>
      <c s="6" r="C16" t="n">
        <v>12449</v>
      </c>
    </row>
    <row r="17" spans="1:3">
      <c s="4" r="A17" t="s">
        <v>29</v>
      </c>
      <c s="6" r="B17" t="n">
        <v>-21961</v>
      </c>
      <c s="6" r="C17" t="n">
        <v>-53992</v>
      </c>
    </row>
    <row r="18" spans="1:3">
      <c s="4" r="A18" t="s">
        <v>109</v>
      </c>
      <c s="6" r="B18" t="n">
        <v>-9032</v>
      </c>
      <c s="6" r="C18" t="n">
        <v>-923</v>
      </c>
    </row>
    <row r="19" spans="1:3">
      <c s="4" r="A19" t="s">
        <v>31</v>
      </c>
      <c s="6" r="B19" t="n">
        <v>55</v>
      </c>
      <c s="6" r="C19" t="n">
        <v>11654</v>
      </c>
    </row>
    <row r="20" spans="1:3">
      <c s="4" r="A20" t="s">
        <v>42</v>
      </c>
      <c s="6" r="B20" t="n">
        <v>10064</v>
      </c>
      <c s="6" r="C20" t="n">
        <v>6380</v>
      </c>
    </row>
    <row r="21" spans="1:3">
      <c s="4" r="A21" t="s">
        <v>110</v>
      </c>
      <c s="6" r="B21" t="n">
        <v>-8395</v>
      </c>
      <c s="6" r="C21" t="n">
        <v>-717</v>
      </c>
    </row>
    <row r="22" spans="1:3">
      <c s="4" r="A22" t="s">
        <v>44</v>
      </c>
      <c s="6" r="B22" t="n">
        <v>-3528</v>
      </c>
      <c s="6" r="C22" t="n">
        <v>2253</v>
      </c>
    </row>
    <row r="23" spans="1:3">
      <c s="4" r="A23" t="s">
        <v>111</v>
      </c>
      <c s="6" r="B23" t="n">
        <v>14826</v>
      </c>
      <c s="6" r="C23" t="n">
        <v>49472</v>
      </c>
    </row>
    <row r="24" spans="1:3">
      <c s="3" r="A24" t="s">
        <v>112</v>
      </c>
    </row>
    <row r="25" spans="1:3">
      <c s="4" r="A25" t="s">
        <v>113</v>
      </c>
      <c s="6" r="B25" t="n">
        <v>-7233</v>
      </c>
      <c s="6" r="C25" t="n">
        <v>-2912</v>
      </c>
    </row>
    <row r="26" spans="1:3">
      <c s="4" r="A26" t="s">
        <v>114</v>
      </c>
      <c s="6" r="B26" t="n">
        <v>2000</v>
      </c>
      <c s="6" r="C26" t="n">
        <v>0</v>
      </c>
    </row>
    <row r="27" spans="1:3">
      <c s="4" r="A27" t="s">
        <v>115</v>
      </c>
      <c s="6" r="B27" t="n">
        <v>0</v>
      </c>
      <c s="6" r="C27" t="n">
        <v>-250</v>
      </c>
    </row>
    <row r="28" spans="1:3">
      <c s="4" r="A28" t="s">
        <v>116</v>
      </c>
      <c s="6" r="B28" t="n">
        <v>-5233</v>
      </c>
      <c s="6" r="C28" t="n">
        <v>-3162</v>
      </c>
    </row>
    <row r="29" spans="1:3">
      <c s="3" r="A29" t="s">
        <v>117</v>
      </c>
    </row>
    <row r="30" spans="1:3">
      <c s="4" r="A30" t="s">
        <v>118</v>
      </c>
      <c s="6" r="B30" t="n">
        <v>-30000</v>
      </c>
      <c s="6" r="C30" t="n">
        <v>-45000</v>
      </c>
    </row>
    <row r="31" spans="1:3">
      <c s="4" r="A31" t="s">
        <v>119</v>
      </c>
      <c s="6" r="B31" t="n">
        <v>-2076</v>
      </c>
      <c s="6" r="C31" t="n">
        <v>0</v>
      </c>
    </row>
    <row r="32" spans="1:3">
      <c s="4" r="A32" t="s">
        <v>120</v>
      </c>
      <c s="6" r="B32" t="n">
        <v>-641</v>
      </c>
      <c s="6" r="C32" t="n">
        <v>-789</v>
      </c>
    </row>
    <row r="33" spans="1:3">
      <c s="4" r="A33" t="s">
        <v>103</v>
      </c>
      <c s="6" r="B33" t="n">
        <v>796</v>
      </c>
      <c s="6" r="C33" t="n">
        <v>151</v>
      </c>
    </row>
    <row r="34" spans="1:3">
      <c s="4" r="A34" t="s">
        <v>121</v>
      </c>
      <c s="6" r="B34" t="n">
        <v>3478</v>
      </c>
      <c s="6" r="C34" t="n">
        <v>418</v>
      </c>
    </row>
    <row r="35" spans="1:3">
      <c s="4" r="A35" t="s">
        <v>122</v>
      </c>
      <c s="6" r="B35" t="n">
        <v>-28443</v>
      </c>
      <c s="6" r="C35" t="n">
        <v>-45220</v>
      </c>
    </row>
    <row r="36" spans="1:3">
      <c s="4" r="A36" t="s">
        <v>123</v>
      </c>
      <c s="6" r="B36" t="n">
        <v>-978</v>
      </c>
      <c s="6" r="C36" t="n">
        <v>-3620</v>
      </c>
    </row>
    <row r="37" spans="1:3">
      <c s="4" r="A37" t="s">
        <v>124</v>
      </c>
      <c s="6" r="B37" t="n">
        <v>-19828</v>
      </c>
      <c s="6" r="C37" t="n">
        <v>-2530</v>
      </c>
    </row>
    <row r="38" spans="1:3">
      <c s="4" r="A38" t="s">
        <v>125</v>
      </c>
      <c s="6" r="B38" t="n">
        <v>82866</v>
      </c>
      <c s="6" r="C38" t="n">
        <v>104775</v>
      </c>
    </row>
    <row r="39" spans="1:3">
      <c s="4" r="A39" t="s">
        <v>126</v>
      </c>
      <c s="7" r="B39" t="n">
        <v>63038</v>
      </c>
      <c s="7" r="C39" t="n">
        <v>102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Earn</vt:lpstr>
      <vt:lpstr>Consolidated Statements of Cash</vt:lpstr>
      <vt:lpstr>Basis of Presentation and Signi</vt:lpstr>
      <vt:lpstr>Recent Accounting Pronouncement</vt:lpstr>
      <vt:lpstr>Restructuring Activities (Notes</vt:lpstr>
      <vt:lpstr>Inventory (Notes)</vt:lpstr>
      <vt:lpstr>Goodwill</vt:lpstr>
      <vt:lpstr>Fair Value of Financial Instrum</vt:lpstr>
      <vt:lpstr>Long-Term Debt</vt:lpstr>
      <vt:lpstr>Comprehensive Income</vt:lpstr>
      <vt:lpstr>Net Income Per Share</vt:lpstr>
      <vt:lpstr>Segment Reporting</vt:lpstr>
      <vt:lpstr>Income Taxes</vt:lpstr>
      <vt:lpstr>Commitments and Contingencies</vt:lpstr>
      <vt:lpstr>Basis of Presentation and Sig18</vt:lpstr>
      <vt:lpstr>Restructuring Activities (Table</vt:lpstr>
      <vt:lpstr>Goodwill (Tables)</vt:lpstr>
      <vt:lpstr>Fair Value of Financial Instr21</vt:lpstr>
      <vt:lpstr>Long-Term Debt (Tables)</vt:lpstr>
      <vt:lpstr>Comprehensive Income (Tables)</vt:lpstr>
      <vt:lpstr>Net Income Per Share (Tables)</vt:lpstr>
      <vt:lpstr>Segment Reporting (Tables)</vt:lpstr>
      <vt:lpstr>Income Taxes Income Taxes (Tabl</vt:lpstr>
      <vt:lpstr>Basis of Presentation and Sig27</vt:lpstr>
      <vt:lpstr>Recent Accounting Pronounceme28</vt:lpstr>
      <vt:lpstr>Restructuring Activities  - Add</vt:lpstr>
      <vt:lpstr>Restructuring Activities  - Sch</vt:lpstr>
      <vt:lpstr>Restructuring Activities - Sche</vt:lpstr>
      <vt:lpstr>Inventory (Details)</vt:lpstr>
      <vt:lpstr>Goodwill  - Additional Informat</vt:lpstr>
      <vt:lpstr>Goodwill  - Schedule of Goodwil</vt:lpstr>
      <vt:lpstr>Fair Value of Financial Instr35</vt:lpstr>
      <vt:lpstr>Fair Value of Financial Instr36</vt:lpstr>
      <vt:lpstr>Fair Value of Financial Instr37</vt:lpstr>
      <vt:lpstr>Fair Value of Financial Instr38</vt:lpstr>
      <vt:lpstr>Fair Value of Financial Instr39</vt:lpstr>
      <vt:lpstr>Fair Value of Financial Instr40</vt:lpstr>
      <vt:lpstr>Fair Value of Financial Instr41</vt:lpstr>
      <vt:lpstr>Fair Value of Financial Instr42</vt:lpstr>
      <vt:lpstr>Fair Value of Financial Instr43</vt:lpstr>
      <vt:lpstr>Long-Term Debt  - Schedule of L</vt:lpstr>
      <vt:lpstr>Long-Term Debt  - Additional In</vt:lpstr>
      <vt:lpstr>Comprehensive Income (Details)</vt:lpstr>
      <vt:lpstr>Net Income Per Share (Details)</vt:lpstr>
      <vt:lpstr>Segment Reporting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0:24:55Z</dcterms:created>
  <dcterms:modified xmlns:dcterms="http://purl.org/dc/terms/" xmlns:xsi="http://www.w3.org/2001/XMLSchema-instance" xsi:type="dcterms:W3CDTF">2016-05-05T20:24:55Z</dcterms:modified>
  <dc:title xmlns:dc="http://purl.org/dc/elements/1.1/">Untitled</dc:title>
  <dc:description xmlns:dc="http://purl.org/dc/elements/1.1/"/>
  <dc:subject xmlns:dc="http://purl.org/dc/elements/1.1/"/>
  <cp:keywords/>
  <cp:category/>
</cp:coreProperties>
</file>